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 of Chang"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SECURTER SYSTEMS INC." sheetId="9" state="visible" r:id="rId9"/>
    <sheet xmlns:r="http://schemas.openxmlformats.org/officeDocument/2006/relationships" name="TRADE AND OTHER PAYABLES" sheetId="10" state="visible" r:id="rId10"/>
    <sheet xmlns:r="http://schemas.openxmlformats.org/officeDocument/2006/relationships" name="CONVERTIBLE PROMISSORY NOTES" sheetId="11" state="visible" r:id="rId11"/>
    <sheet xmlns:r="http://schemas.openxmlformats.org/officeDocument/2006/relationships" name="SHARE CAPITAL" sheetId="12" state="visible" r:id="rId12"/>
    <sheet xmlns:r="http://schemas.openxmlformats.org/officeDocument/2006/relationships" name="SUPPLEMENTAL CASH FLOW INFORMAT" sheetId="13" state="visible" r:id="rId13"/>
    <sheet xmlns:r="http://schemas.openxmlformats.org/officeDocument/2006/relationships" name="INCOME TAX" sheetId="14" state="visible" r:id="rId14"/>
    <sheet xmlns:r="http://schemas.openxmlformats.org/officeDocument/2006/relationships" name="RELATED PARTIES TRANSACTIONS" sheetId="15" state="visible" r:id="rId15"/>
    <sheet xmlns:r="http://schemas.openxmlformats.org/officeDocument/2006/relationships" name="FINANCIAL RISK MANAGEMENT OBJEC" sheetId="16" state="visible" r:id="rId16"/>
    <sheet xmlns:r="http://schemas.openxmlformats.org/officeDocument/2006/relationships" name="CAPITAL MANAGEMENT"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SECURTER SYSTEMS INC. (Tables)" sheetId="21" state="visible" r:id="rId21"/>
    <sheet xmlns:r="http://schemas.openxmlformats.org/officeDocument/2006/relationships" name="TRADE AND OTHER PAYABLES (Table" sheetId="22" state="visible" r:id="rId22"/>
    <sheet xmlns:r="http://schemas.openxmlformats.org/officeDocument/2006/relationships" name="CONVERTIBLE PROMISSORY NOTES (T" sheetId="23" state="visible" r:id="rId23"/>
    <sheet xmlns:r="http://schemas.openxmlformats.org/officeDocument/2006/relationships" name="SHARE CAPITAL (Tables)" sheetId="24" state="visible" r:id="rId24"/>
    <sheet xmlns:r="http://schemas.openxmlformats.org/officeDocument/2006/relationships" name="SUPPLEMENTAL CASH FLOW INFORM_2" sheetId="25" state="visible" r:id="rId25"/>
    <sheet xmlns:r="http://schemas.openxmlformats.org/officeDocument/2006/relationships" name="INCOME TAX (Tables)" sheetId="26" state="visible" r:id="rId26"/>
    <sheet xmlns:r="http://schemas.openxmlformats.org/officeDocument/2006/relationships" name="RELATED PARTIES TRANSACTIONS (T" sheetId="27" state="visible" r:id="rId27"/>
    <sheet xmlns:r="http://schemas.openxmlformats.org/officeDocument/2006/relationships" name="NATURE AND CONTINUANCE OF OPE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JUDGME_2" sheetId="31" state="visible" r:id="rId31"/>
    <sheet xmlns:r="http://schemas.openxmlformats.org/officeDocument/2006/relationships" name="SECURTER SYSTEMS INC (Details)" sheetId="32" state="visible" r:id="rId32"/>
    <sheet xmlns:r="http://schemas.openxmlformats.org/officeDocument/2006/relationships" name="SECURTER SYSTEMS INC (Details 1" sheetId="33" state="visible" r:id="rId33"/>
    <sheet xmlns:r="http://schemas.openxmlformats.org/officeDocument/2006/relationships" name="SECURTER SYSTEMS INC (Details 2" sheetId="34" state="visible" r:id="rId34"/>
    <sheet xmlns:r="http://schemas.openxmlformats.org/officeDocument/2006/relationships" name="SECURTER SYSTEMS INC (Details N" sheetId="35" state="visible" r:id="rId35"/>
    <sheet xmlns:r="http://schemas.openxmlformats.org/officeDocument/2006/relationships" name="TRADE AND OTHER PAYABLES (Detai" sheetId="36" state="visible" r:id="rId36"/>
    <sheet xmlns:r="http://schemas.openxmlformats.org/officeDocument/2006/relationships" name="CONVERTIBLE PROMISSORY NOTES (D" sheetId="37" state="visible" r:id="rId37"/>
    <sheet xmlns:r="http://schemas.openxmlformats.org/officeDocument/2006/relationships" name="CONVERTIBLE PROMISSORY NOTES _2" sheetId="38" state="visible" r:id="rId38"/>
    <sheet xmlns:r="http://schemas.openxmlformats.org/officeDocument/2006/relationships" name="SHARE CAPITAL (Details)" sheetId="39" state="visible" r:id="rId39"/>
    <sheet xmlns:r="http://schemas.openxmlformats.org/officeDocument/2006/relationships" name="SHARE CAPITAL (Details Narrativ" sheetId="40" state="visible" r:id="rId40"/>
    <sheet xmlns:r="http://schemas.openxmlformats.org/officeDocument/2006/relationships" name="SUPPLEMENTAL CASH FLOW INFORM_3" sheetId="41" state="visible" r:id="rId41"/>
    <sheet xmlns:r="http://schemas.openxmlformats.org/officeDocument/2006/relationships" name="INCOME TAX (Details)" sheetId="42" state="visible" r:id="rId42"/>
    <sheet xmlns:r="http://schemas.openxmlformats.org/officeDocument/2006/relationships" name="INCOME TAX (Details 1)" sheetId="43" state="visible" r:id="rId43"/>
    <sheet xmlns:r="http://schemas.openxmlformats.org/officeDocument/2006/relationships" name="INCOME TAX (Details 2)" sheetId="44" state="visible" r:id="rId44"/>
    <sheet xmlns:r="http://schemas.openxmlformats.org/officeDocument/2006/relationships" name="INCOME TAX (Details Narrative)" sheetId="45" state="visible" r:id="rId45"/>
    <sheet xmlns:r="http://schemas.openxmlformats.org/officeDocument/2006/relationships" name="RELATED PARTIES TRANSACTIONS (D" sheetId="46" state="visible" r:id="rId46"/>
    <sheet xmlns:r="http://schemas.openxmlformats.org/officeDocument/2006/relationships" name="RELATED PARTIES TRANSACTIONS _2" sheetId="47" state="visible" r:id="rId47"/>
    <sheet xmlns:r="http://schemas.openxmlformats.org/officeDocument/2006/relationships" name="FINANCIAL RISK MANAGEMENT OBJ_2" sheetId="48" state="visible" r:id="rId48"/>
    <sheet xmlns:r="http://schemas.openxmlformats.org/officeDocument/2006/relationships" name="CAPITAL MANAGEMENT (Details Nar" sheetId="49" state="visible" r:id="rId49"/>
    <sheet xmlns:r="http://schemas.openxmlformats.org/officeDocument/2006/relationships" name="SUBSEQUENT EVENT (Details Narra"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9" customWidth="1" min="1" max="1"/>
    <col width="32" customWidth="1" min="2" max="2"/>
  </cols>
  <sheetData>
    <row r="1">
      <c r="A1" s="1" t="inlineStr">
        <is>
          <t>Cover</t>
        </is>
      </c>
      <c r="B1" s="2" t="inlineStr">
        <is>
          <t>12 Months Ended</t>
        </is>
      </c>
    </row>
    <row r="2">
      <c r="B2" s="2" t="inlineStr">
        <is>
          <t>Dec. 31, 2021shares</t>
        </is>
      </c>
    </row>
    <row r="3">
      <c r="A3" s="3" t="inlineStr">
        <is>
          <t>Cover [Abstract]</t>
        </is>
      </c>
    </row>
    <row r="4">
      <c r="A4" s="4" t="inlineStr">
        <is>
          <t>Entity Registrant Name</t>
        </is>
      </c>
      <c r="B4" s="4" t="inlineStr">
        <is>
          <t>Digatrade Financial Corp</t>
        </is>
      </c>
    </row>
    <row r="5">
      <c r="A5" s="4" t="inlineStr">
        <is>
          <t>Entity Central Index Key</t>
        </is>
      </c>
      <c r="B5" s="4" t="inlineStr">
        <is>
          <t>0001369128</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Common Stock Shares Outstanding</t>
        </is>
      </c>
      <c r="B18" s="5" t="n">
        <v>1563339616</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0-52145</t>
        </is>
      </c>
    </row>
    <row r="22">
      <c r="A22" s="4" t="inlineStr">
        <is>
          <t>Entity Address Address Line 1</t>
        </is>
      </c>
      <c r="B22" s="4" t="inlineStr">
        <is>
          <t>1500 West Georgia Street</t>
        </is>
      </c>
    </row>
    <row r="23">
      <c r="A23" s="4" t="inlineStr">
        <is>
          <t>Entity Address Address Line 2</t>
        </is>
      </c>
      <c r="B23" s="4" t="inlineStr">
        <is>
          <t>Suite 1300</t>
        </is>
      </c>
    </row>
    <row r="24">
      <c r="A24" s="4" t="inlineStr">
        <is>
          <t>Entity Address City Or Town</t>
        </is>
      </c>
      <c r="B24" s="4" t="inlineStr">
        <is>
          <t>Vancouver</t>
        </is>
      </c>
    </row>
    <row r="25">
      <c r="A25" s="4" t="inlineStr">
        <is>
          <t>Entity Address Country</t>
        </is>
      </c>
      <c r="B25" s="4" t="inlineStr">
        <is>
          <t>CA</t>
        </is>
      </c>
    </row>
    <row r="26">
      <c r="A26" s="4" t="inlineStr">
        <is>
          <t>Entity Address Postal Zip Code</t>
        </is>
      </c>
      <c r="B26" s="4" t="inlineStr">
        <is>
          <t>V6C 2Z6</t>
        </is>
      </c>
    </row>
    <row r="27">
      <c r="A27" s="4" t="inlineStr">
        <is>
          <t>Icfr Auditor Attestation Flag</t>
        </is>
      </c>
      <c r="B27" s="4" t="inlineStr">
        <is>
          <t>true</t>
        </is>
      </c>
    </row>
    <row r="28">
      <c r="A28" s="4" t="inlineStr">
        <is>
          <t>Auditor Name</t>
        </is>
      </c>
      <c r="B28" s="4" t="inlineStr">
        <is>
          <t>Harbourside CPA</t>
        </is>
      </c>
    </row>
    <row r="29">
      <c r="A29" s="4" t="inlineStr">
        <is>
          <t>Auditor Location</t>
        </is>
      </c>
      <c r="B29" s="4" t="inlineStr">
        <is>
          <t>Vancouver, Canada</t>
        </is>
      </c>
    </row>
    <row r="30">
      <c r="A30" s="4" t="inlineStr">
        <is>
          <t>Security 12g Title</t>
        </is>
      </c>
      <c r="B30" s="4" t="inlineStr">
        <is>
          <t>Common Stock, without par value</t>
        </is>
      </c>
    </row>
    <row r="31">
      <c r="A31" s="4" t="inlineStr">
        <is>
          <t>Entity Interactive Data Current</t>
        </is>
      </c>
      <c r="B31" s="4" t="inlineStr">
        <is>
          <t>Yes</t>
        </is>
      </c>
    </row>
    <row r="32">
      <c r="A32" s="4" t="inlineStr">
        <is>
          <t>Document Shell Company Report</t>
        </is>
      </c>
      <c r="B32" s="4" t="inlineStr">
        <is>
          <t>false</t>
        </is>
      </c>
    </row>
    <row r="33">
      <c r="A33" s="4" t="inlineStr">
        <is>
          <t>Document Registration Statement</t>
        </is>
      </c>
      <c r="B33" s="4" t="inlineStr">
        <is>
          <t>false</t>
        </is>
      </c>
    </row>
    <row r="34">
      <c r="A34" s="4" t="inlineStr">
        <is>
          <t>Auditor Firm Id</t>
        </is>
      </c>
      <c r="B34" s="4" t="inlineStr">
        <is>
          <t>64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row>
    <row r="4">
      <c r="A4" s="4" t="inlineStr">
        <is>
          <t>Trade And Other Payables</t>
        </is>
      </c>
      <c r="B4" s="4" t="inlineStr">
        <is>
          <t xml:space="preserve">NOTE 5 – TRADE AND OTHER PAYABLES As at December 31, 2021 and 2020, the Company had the following amounts due to creditors: 2021 2020 $ $ Trade Payables 55,390 73,447 Accrued Liabilities 79,735 74,150 135,125 147,5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CONVERTIBLE PROMISSORY NOTES</t>
        </is>
      </c>
    </row>
    <row r="4">
      <c r="A4" s="4" t="inlineStr">
        <is>
          <t>Convertible Promissory Notes</t>
        </is>
      </c>
      <c r="B4" s="4" t="inlineStr">
        <is>
          <t xml:space="preserve">NOTE 6 – CONVERTIBLE PROMISSORY NOTES Promissory Note Convertible Promissory Note - Liability Component Derivative Liability Deferred Derivative Loss (Increase) Total $ $ $ $ $ Balance December 31, 2019 165,698 50,593 370,194 (150,851 ) 435,634 Proceeds net of transaction costs - 13,396 1,216,301 (826,097 ) 403,600 Conversions - (140,768 ) (1,104,262 ) (170,994 ) (1,416,024 ) Fair value change - - 1,128,625 867,305 1,995,930 Interest expense - 30,785 - - 30,785 Accretion expense - 137,880 - - 137,880 Loss (gain) on settlement of debt (151,301 ) - - - (151,301 ) Foreign exchange (gain) loss (2,494 ) (165 ) - - (2,659 ) Balance December 31, 2020 11,903 91,721 1,610,858 (280,637 ) 1,433,845 Proceeds net of transaction costs - 12,519 1,514,868 (1,036,939 ) 490,448 Transaction costs - - 46,069 - 46,069 Conversions - (184,922 ) (1,791,218 ) 1,390,882 (585,258 ) Fair value change - - (829,011 ) (303,163 ) (1,132,174 ) Interest expense - 39,182 - - 39,182 Accretion expense - 129,391 - - 129,391 Foreign exchange (gain) loss (26 ) 671 - - 645 Balance December 31, 2021 11,877 88,562 551,566 (229,857 ) 422,148 The convertible bonds consisted of a liability component (“financial liability”) and an embedded derivative conversion feature (“derivative liability”) and contra asset account of deferred derivative loss due to significant amount of fair value of the derivative liability at inception in excess of the net proceeds. The net proceeds of these convertible bonds were first allocated to the fair value of the derivative liability. As the fair value of the derivative liability at inception exceeds the net proceeds, the indication of significant loss at inception exists. As a result, nominal values of US$1,000 per newly issued convertible bonds were allocated to the financial liability. The remaining balance was set up as deferred derivative loss as a contra asset account. The deferred derivative losses were then amortized to profit and loss over the life of the convertible bonds. Subsequent changes in fair value of the conversion feature were recognized at FVTPL (Note 2(k)). a) During the year ended December 31, 2020, the Company issued certain Convertible Promissory Notes. At inception, the net proceeds received of $403,600 (US$299,910 or gross proceeds of US$332,000 net of cash discount in the amount of US$27,700 and transaction costs in the amount of US$4,390) were allocated to the derivative liability at $1,216,301 related to the conversion feature which was determined using the Black-Scholes option pricing model. The remaining balance of the net proceeds were then allocated to nominal values of $13,396 (US$10,000 with US$1,000 per each convertible bond issued in 2020) and deferred derivative loss, a contra asset account of $826,097. The notes are unsecured, bear interest at between 10% and 12% per annum from the date of issuance and mature between six months and one year after the date of issuance. Any amount of interest or principal that is not paid on the maturity date bears interest at 15% to 22% per annum from the maturity date to the date of payment. Any amount of principal and/or interest that is unpaid may be converted, at the option of the holder, in whole or in part into common shares of the Company at a price equal to 61% of the Market Price. The “Market Price” means either the lowest closing bid price for the Company’s stock as reported on the OTC during the fifteen trading days or the average of the two closing bid prices during the twenty-five trading days prior to a Notice of Conversion. The Company may prepay the principal and all accrued interest at any time between the date of issuance and the maturity date, together with a prepayment premium of between 15% and 40% of the amount prepaid, determined by reference to the date of repayment. b) During the year ended December 31, 2021, the Company issued certain convertible promissory notes. At inception, the net proceeds of $490,448 (US$392,000 or gross proceeds of US$428,750 net of cash discount in the amount of US$30,000 and transaction costs in the amount of US$6,750) were allocated to the derivative liability at $1,036,668 related to the conversion feature which was determined using the Black-Scholes option pricing model. The remaining balance of the net proceeds were then allocated to nominal values of $12,519 (US$10,000 with US$1,000 per each convertible bond issued in 2021) and deferred derivative loss, a contra asset account of $1,514,597. The notes are unsecured, bear interest at between 10% and 12% per annum from the date of issuance and mature between six months and one year after the date of issuance. Any amount of interest or principal that is not paid on the maturity date bears interest at 15% to 22% per annum from the maturity date to the date of payment. Any amount of principal and/or interest that is unpaid may be converted, at the option of the holder, in whole or in part into common shares of the Company at a price equal to 61% of the Market Price. The “Market Price” means either the lowest closing bid price for the Company’s stock as reported on the OTC during the fifteen trading days or the average of the two closing bid prices during the twenty-five trading days prior to a Notice of Conversion. The Company may prepay the principal and all accrued interest at any time between the date of issuance and the maturity date, together with a prepayment premium of between 15% and 40% of the amount prepaid, determined by reference to the date of repayment. c) During 2021, promissory notes with a face value of US$464,580 (CAD$585,258) were converted into 220,865,794 common shares of the Company (2020 - US$302,203 converted and 759,908,896 common shares issued). d) During the year ended December 31, 2021, the Company recognized through profit and loss a change in the fair value of the derivative liability of $829,011 (2020 - $1,128,625) and the amortization of the deferred derivative loss of $303,163 (2020 – ($867,305)). As at December 31, 2021, the fair value of the derivative liability related to the conversion feature of $551,566 (2020 – $1,610,858) was determined using the Black-Scholes option pricing model based on the following assumptions: share price of US$0.004; a risk-free rate of 0.52%; stock price volatility ranging from 169% to 200%; dividend yield of 0%; and expected life of conversion features ranging from 0.14 to 0.98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s</t>
        </is>
      </c>
      <c r="B4" s="4" t="inlineStr">
        <is>
          <t>NOTE 7 – SHARE CAPITAL a) Authorized Capital Unlimited number of common shares, participating, voting (voting right of 1 vote per share), with no par value. 2,100,000 Class “B” common shares, non-participating, voting (voting right of 1,000 votes per share), with no par value. b) Issued and Outstanding Common Shares i) During fiscal 2020, the Company converted promissory notes with face value of US$302,203 into 759,908,896 common shares of the Company. An amount of $1,416,024 was allocated to the share capital in connection with these promissory note conversions. ii) On April 14, 2020, the Company passed a resolution to increase the authorized number of Class “B” common shares from 1,100,000 to 2,100,000. On the same day, the Company issued 1,000,000 Class “B” common shares at $0.0001 per share for total proceeds of $100 to a shareholder who is also a Director and Officer of the Company. iii) During fiscal 2021, the Company converted promissory notes with face value of US$464,580 (CAD$585,258) into common shares of the Company. The Company issued 196,822,079 common shares and has an obligation to issue a further 24,043,715 shares to the holder of a promissory note that issued a notice of conversion but at December 31, 2021 had not taken delivery of the common shares. An amount of $515,497 was allocated to share capital and $69,761 was allocated to obligation to issue shares in connection with these promissory note conversions. c) Share-Based Payments i) During the year ended December 31, 2019, the Company granted 10 million share purchase options at an exercise price of US$0.006 without any specified expiration date. The Company estimated the share-based compensation at $60,000 using Black-Scholes with the assumptions of risk-free rate of 1.68%, volatility of 268% and option life of 7 years. d) Share Purchase Warrants The Company had no share purchase warrants outstanding for the years ended December 31, 2021, 2020, and 2019. e) Stock Options On February 14, 2019, the Company granted 5,750,000 stock options to directors of the Company and 4,250,000 stock options to consultants. The options have an exercise price of US$0.006 and expire on February 14, 2027. The continuity of stock options is summarized below: Expiry Date Exercise Price December 31, 2020 Granted 2021 Exercised Cancelled December 31, 2021 February 14, 2027 US$ 0.006 10,000,000 - - - 10,000,000 The Company did not issue any stock options in 2021. f) Escrow Shares On September 19, 2014, the Company entered into an escrow agreement with a creditor. The Company agreed to pay the creditor $2,500 upon signing of the agreement and to issue 1,500 shares to be held in escrow. The Company was obligated to pay the creditor a further $7,334 (US$6,687) forty-five days after the Company’s stock becomes DWAC-eligible. On December 22, 2016, the Company paid $5,374 (US$4,000) and the creditor agreed to release these shares from escrow. As of December 31, 2021, the 1,500 shares were held in trust by the corporate lawyer and have not been returned to the Company’s Treasu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 xml:space="preserve">NOTE 8 – SUPPLEMENTAL CASH FLOW INFORMATION 2021 2020 $ $ a) Change in Non-Cash Working Capital Accounts GST Recoverable 1,002 1,540 Prepaid Expenses (23,763 ) - Trade and Other Payables (12,472 ) 25,320 (35,233 ) 26,860 b) Significant Non-Cash Financing Activities Shares Issued on Conversion of Convertible Promissory Notes 585,258 1,416,023 585,258 1,416,023 c) Other Information Interest Paid 39,182 31,621 Income Taxes Paid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 xml:space="preserve">NOTE 9 – INCOME TAX a) Deferred Tax Assets and Liabilities The Company’s unrecognized deductible temporary differences and unused tax losses for which no deferred tax asset is recognized consists of the following amounts: 2021 2020 $ $ Non-Capital Losses 7,645,500 7,343,728 Capital Losses 29,629 29,629 Property and Equipment 100,490 100,490 7,775,619 7,473,847 As at December 31, 2021, the Company has non-capital losses of approximately $7,645,500 which may be applied to reduce Canadian taxable income of future years. These non-capital losses expire as follows: $ 2026 313,100 2027 515,300 2028 367,400 2029 1,157,900 2030 307,400 2031 301,400 2032 233,000 2033 to 2040 4,450,000 7,645,500 b) Income Tax Expense The income tax expense of the Company is reconciled to the net loss for the year as reported in the consolidated statement of comprehensive loss as follows: 2021 2020 $ Recovery of Income Tax Calculated at the Statutory Rate of 11% (2020 – 11%) (48,000 ) (298,306 ) Deferred Tax Assets Not Recognized 64,000 (39,649 ) Impact of Change in Substantively Enacted Tax Rates on Opening Deferred Tax Assets (2,000 ) 71,680 Other permanent differences (110,000 ) 266,275 Income Tax Expense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12 Months Ended</t>
        </is>
      </c>
    </row>
    <row r="2">
      <c r="B2" s="2" t="inlineStr">
        <is>
          <t>Dec. 31, 2021</t>
        </is>
      </c>
    </row>
    <row r="3">
      <c r="A3" s="3" t="inlineStr">
        <is>
          <t>RELATED PARTIES TRANSACTIONS</t>
        </is>
      </c>
    </row>
    <row r="4">
      <c r="A4" s="4" t="inlineStr">
        <is>
          <t>Related Parties Transactions</t>
        </is>
      </c>
      <c r="B4" s="4" t="inlineStr">
        <is>
          <t>NOTE 10 – RELATED PARTY TRANSACTIONS Balances and transactions between the Company and its subsidiaries, which are related parties of the Company, have been eliminated on consolidation and are not disclosed. Details of transactions between the Company and other related parties, in addition to those transactions disclosed elsewhere in these consolidated financial statements, are described below. All related party transactions were in the ordinary course of business and were measured at their exchange amounts. a) Compensation of Key Management Personnel i) The Company incurred management fees for services provided by key management personnel for the years ended December 31, 2021 and 2020: 2021 2020 $ $ Management Fees 169,348 133,939 ii) During the year ended December 31, 2021, the Company received $63,535 (2020-$Nil) advance from share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1</t>
        </is>
      </c>
    </row>
    <row r="3">
      <c r="A3" s="3" t="inlineStr">
        <is>
          <t>FINANCIAL RISK MANAGEMENT OBJECTIVES AND POLICIES</t>
        </is>
      </c>
    </row>
    <row r="4">
      <c r="A4" s="4" t="inlineStr">
        <is>
          <t>Financial Risk Management Objectives And Policies</t>
        </is>
      </c>
      <c r="B4" s="4" t="inlineStr">
        <is>
          <t>NOTE 11 – FINANCIAL RISK MANAGEMENT OBJECTIVES AND POLICIES The Company is exposed to various risks in relation to financial instruments. The Company’s financial assets and liabilities by category are summarized in Note 2(k). The Company’s risk management is coordinated in close co-operation with the board of directors and focuses on actively securing the Company’s short to medium-term cash flows and raising financing for the Company’s capital expenditure program. The Company does not actively engage in the trading of financial assets for speculative purposes. The most significant financial risks to which the Company is exposed are as follows: a) Liquidity risk Liquidity risk is the risk that the Company will not be able to meet its financial obligations as they fall due. The Company is dependent upon the availability of credit from its suppliers and its ability to generate sufficient funds from equity and debt financing to meet current and future obligations. The Company has a working capital deficiency of $546,798 as at December 31, 2021. There can be no assurance that such debt or equity financing will be available to the Company. b) Interest Rate Risk Interest rate risk is the risk that the fair value or future cash flows of a financial instrument will fluctuate because of changes in market interest rates. The Company is not exposed to significant interest rate risk as the interest rates associated with the convertible promissory notes are fixed. c) Credit Risk Credit risk is the risk of loss associated with a counter party’s inability to fulfill its payment obligations. As the Company is in the development stage and has not yet commenced commercial production or sales, it is not exposed to significant credit risk. d) Foreign Exchange Risk Foreign exchange risk is the risk that the fair value or future cash flows of a financial instrument will fluctuate because of changes in foreign exchange rates. The Company is exposed to foreign exchange risk to the extent it incurs currency exchange platform service and development expenditures and operating costs in foreign currencies including the U.S. Dollar. The Company does not hedge its exposure to fluctuations in the related foreign exchange rates. e) Fair Values The Company uses the following hierarchy for determining fair value measurements: Level 1: Quoted prices in active markets for identical assets or liabilities. Level 2: Other techniques for which all inputs which have a significant effect on the recorded fair value are observable, either directly or indirectly. Level 3: Techniques which use inputs that have a significant effect on the recorded fair value that are not based on observable market data. The level within which the financial asset or liability is classified is determined based on the lowest level of significant input to the fair value measurement. The Company’s financial instruments, except for embedded derivatives attached to any instruments, were measured at fair value using Level 1 valuation technique and those financial assets and liabilities approximate their fair values. The embedded derivatives attached to any financial instruments were measured at fair value using Level 2 inputs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NOTE 12 – CAPITAL MANAGEMENT The Company’s objective for managing its capital structure is to safeguard the Company’s ability to continue as a going concern and to ensure it has the financial capacity, liquidity and flexibility to fund its ongoing operations and capital expenditures. The Company manages its share capital as capital, which as at December 31, 2021, amounted to $9,391,778. At this time, the Company’s access to the debt market is limited and it relies on equity issuances and the support of shareholders to fund the development of its business. The Company monitors capital to maintain a sufficient working capital position to fund annualized administrative expenses and capital investments. As at December 31, 2021, the Company had a working capital deficiency of $546,798. The Company will issue shares and may from time to time adjust its capital spending to maintain or adjust the capital structure. There can be no assurance that the Company will be able to obtain debt or equity capital in the case of operating cash deficits. The Company’s share capital is not subject to external restrictions. The Company has not paid or declared any dividends since the date of incorporation, nor are any contemplated in the foreseeable future. There were no changes in the Company’s approach to capital management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3 – SUBSEQUENT EVENTS a) Issuance of Shares Pursuant to the Conversion of a Promissory Note. Subsequent to December 31, 2021, the Company issued 24,043,715 common shares pursuant to the conversion of a Convertible Promissory Note during the 2021 fiscal year. (Note 7(b)(iii)) b) Issuance of Convertible Promissory Notes Subsequent to the end of the 2021 fiscal year, the Company issued convertible promissory notes in the amount of US$77,500 (CAD$98,250) and received net proceeds of US$70,000 (CAD$88,740). The notes are unsecured, bear interest at between 12% per annum from the date of issuance and mature one year after the date of issuance. Any amount of interest or principal that is not paid on the maturity date bears interest at 22% per annum from the maturity date to the date of payment. Any amount of principal and/or interest that is unpaid may be converted, at the option of the holder, in whole or in part into common shares of the Company at a price equal to 61% of the Market Price. The “Market Price” means the lowest closing bid price for the Company’s stock as reported on the OTC during the fifteen trading days prior to a Notice of Conversion. The Company may prepay the principal and all accrued interest at any time between the date of issuance and the maturity date, together with a prepayment premium of between 15% and 40% of the amount prepaid, determined by reference to the date of repayment. c) Issuance of Promissory Note On February 1, 2022, the Company issued a promissory note in the amount of $10,000. The note matures on July 1, 2022, and is non-interest-bearing until maturity, whereafter it bears interest at 3% per annum. d) Conversion of Convertible Promissory Notes Subsequent to December 31, 2021, promissory notes with face values totaling US$161,250 (CAD$204,470) were converted into common shares of the Company. The Company issued 149,440,803 shares pursuant to these conver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These consolidated financial statements have been prepared on a historical cost basis except for financial instruments classified as available-for-sale that have been measured at fair value. Cost is the fair value of the consideration given in exchange for net assets.</t>
        </is>
      </c>
    </row>
    <row r="5">
      <c r="A5" s="4" t="inlineStr">
        <is>
          <t>Statement Of Compliance</t>
        </is>
      </c>
      <c r="B5" s="4" t="inlineStr">
        <is>
          <t>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April 29, 2022.</t>
        </is>
      </c>
    </row>
    <row r="6">
      <c r="A6" s="4" t="inlineStr">
        <is>
          <t>Basis Of Consolidation</t>
        </is>
      </c>
      <c r="B6" s="4" t="inlineStr">
        <is>
          <t>These consolidated financial statements include the accounts of the Company and its subsidiaries (collectively, the “Company”). Intercompany balances and transactions are eliminated in preparing the consolidated financial statements. The following companies have been consolidated within these consolidated financial statements: Entity Country of Incorporation Voting Control Functional Currency Digatrade Financial Corp. Canada Parent Company Canadian Dollar Digatrade Limited Canada 100% Canadian Dollar Digatrade (UK) Limited United Kingdom 100% Pounds Sterling Digatrade Limited USA 100% US Dollar</t>
        </is>
      </c>
    </row>
    <row r="7">
      <c r="A7" s="4" t="inlineStr">
        <is>
          <t>Foreign Currency</t>
        </is>
      </c>
      <c r="B7" s="4" t="inlineStr">
        <is>
          <t>These consolidated financial statements are presented in Canadian dollars, which is also the functional currency of the parent company. Each subsidiary determines its own functional currency (Note 2(c)) and items included in the financial statements of each subsidiary are measured using that functional currency. i) Transactions and Balances in Foreign Currenc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 at the date of the transaction and are not retranslated. Non-monetary items measured at fair value are translated using the exchange rate at the date when fair value was determined. ii) Foreign Operations On consolidation, the assets and liabilities of foreign operations are translated into Canadian dollars at the exchange rate prevailing at the reporting date and their revenues and expenses are translated at exchange rates prevailing at the dates of the transactions. The exchange differences arising on the translation are recognized in other comprehensive income and accumulated in the currency translation reserve in equity. On disposal of a foreign operation, the component of other comprehensive income relating to that particular foreign operation is recognized in earnings and recognized as part of the gain or loss on disposal.</t>
        </is>
      </c>
    </row>
    <row r="8">
      <c r="A8" s="4" t="inlineStr">
        <is>
          <t>Financing And Finder's Fees</t>
        </is>
      </c>
      <c r="B8" s="4" t="inlineStr">
        <is>
          <t>Financing and finder’s fees relating to financial instruments with a term of one year or less are expensed in the period incurred. For financial instruments with a term of over one year, the fees are netted against the financial instruments and amortized over the term of the financial instruments.</t>
        </is>
      </c>
    </row>
    <row r="9">
      <c r="A9" s="4" t="inlineStr">
        <is>
          <t>Share Capital</t>
        </is>
      </c>
      <c r="B9" s="4" t="inlineStr">
        <is>
          <t>The Company records proceeds from share issuances, net of commissions and issuance costs. Shares issued for other than cash consideration are valued at either: (i) the fair value of the asset acquired or the fair value of the liability extinguished at the measurement date under current market conditions, or (ii) the quoted price on the Over-the-Counter Bulletin Board in the United States based on the earliest of: the date the shares are issued, or the date the agreement to issue the shares is reached.</t>
        </is>
      </c>
    </row>
    <row r="10">
      <c r="A10" s="4" t="inlineStr">
        <is>
          <t>Loss Per Share</t>
        </is>
      </c>
      <c r="B10" s="4" t="inlineStr">
        <is>
          <t>Basic loss per share is calculated by dividing net loss by the weighted average number of common shares issued and outstanding during the reporting period. Diluted loss per share is the same as basic loss per share, as the issuance of shares on the exercise of stock options and share purchase warrants is anti-dilutive.</t>
        </is>
      </c>
    </row>
    <row r="11">
      <c r="A11" s="4" t="inlineStr">
        <is>
          <t>Share-based Payments</t>
        </is>
      </c>
      <c r="B11" s="4" t="inlineStr">
        <is>
          <t>The fair value method of accounting is used for share-based payment transactions. Under this method, the cost of stock options and other share-based payments is recorded based on the estimated fair value using the Black-Scholes option-pricing model at the grant date and charged to profit over the vesting period. The amount recognized as an expense is adjusted to reflect the number of equity instruments expected to vest. Upon the exercise of stock options and other share-based payments, consideration received on the exercise of these equity instruments is recorded as share capital and the related share-based payment reserve is transferred to share capital. The fair value of unexercised equity instruments are transferred from reserve to retained earnings upon expiry.</t>
        </is>
      </c>
    </row>
    <row r="12">
      <c r="A12" s="4" t="inlineStr">
        <is>
          <t>Income Taxes</t>
        </is>
      </c>
      <c r="B12" s="4" t="inlineStr">
        <is>
          <t>Tax expense recognized in profit or loss comprises the sum of deferred tax and current tax not recognized in other comprehensive income or directly in equity. i) Current Income Tax Current income tax assets and liabilities comprise those claims from, or obligations to,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i) Deferred Income Tax Deferred income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t>
        </is>
      </c>
    </row>
    <row r="13">
      <c r="A13" s="4" t="inlineStr">
        <is>
          <t>Revenue Recognition</t>
        </is>
      </c>
      <c r="B13" s="4" t="inlineStr">
        <is>
          <t xml:space="preserve">Revenue is comprised of consulting fees and commissions earned on trades executed on the digital currency trading platform. Consulting fee income is recognized as the consulting services are provided. Commission is considered earned when a trade is completed by the Company’s customers. As the platform is not yet fully live, commissions and consulting fees earned have been accounted for as a recovery of development costs incurred. </t>
        </is>
      </c>
    </row>
    <row r="14">
      <c r="A14" s="4" t="inlineStr">
        <is>
          <t>Financial Instruments</t>
        </is>
      </c>
      <c r="B14" s="4" t="inlineStr">
        <is>
          <t>The following is the Company’s accounting policy for financial instruments under IFRS 9: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table shows the classification under IFRS 9: Financial assets/liabilities Classification Cash FVTPL Trade and Other payables Amortized cost Convertible Promissory Notes Amortized cost Promissory Notes Amortized cost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Comprehensive Income. Realized and unrealized gains and losses arising from changes in the fair value of the financial assets and liabilities held at FVTPL are included in the Consolidated Statements of Comprehensive Income in the period in which they arise. (iii)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Comprehensive Income, as an impairment gain or loss, the amount of expected credit losses (or reversal) that is required to adjust the loss allowance at the reporting date to the amount that is required to be recognized.</t>
        </is>
      </c>
    </row>
    <row r="15">
      <c r="A15" s="4" t="inlineStr">
        <is>
          <t>Non-controlling Interest</t>
        </is>
      </c>
      <c r="B15" s="4" t="inlineStr">
        <is>
          <t>Non-controlling interest in the Company’s less than wholly owned subsidiary is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t>
        </is>
      </c>
    </row>
    <row r="16">
      <c r="A16" s="4" t="inlineStr">
        <is>
          <t>Accounting Standards Effective January 1, 2021</t>
        </is>
      </c>
      <c r="B16" s="4" t="inlineStr">
        <is>
          <t>Amendments to IAS 1 In January 2020, the IASB issued amendments to clarify the requirements for classifying liabilities as current or non-current. The amendments specify that the conditions that exist at the end of a reporting period are those which will be used to determine if a right to defer settlement of a liability exists. The amendments also clarify the situations that are considered a settlement of a liability. The amendments are effective January 1, 2022, with early adoption permitted. The amendments are to be applied retrospectively. The Company does not intend to early adopt these amendments and is currently assessing the impact of these amendmen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1</t>
        </is>
      </c>
      <c r="C1" s="2" t="inlineStr">
        <is>
          <t>Dec. 31, 2020</t>
        </is>
      </c>
    </row>
    <row r="2">
      <c r="A2" s="3" t="inlineStr">
        <is>
          <t>Current</t>
        </is>
      </c>
    </row>
    <row r="3">
      <c r="A3" s="4" t="inlineStr">
        <is>
          <t>Cash</t>
        </is>
      </c>
      <c r="B3" s="6" t="n">
        <v>39205</v>
      </c>
      <c r="C3" s="6" t="n">
        <v>476</v>
      </c>
    </row>
    <row r="4">
      <c r="A4" s="4" t="inlineStr">
        <is>
          <t>Gst Recoverable</t>
        </is>
      </c>
      <c r="B4" s="5" t="n">
        <v>11042</v>
      </c>
      <c r="C4" s="5" t="n">
        <v>12044</v>
      </c>
    </row>
    <row r="5">
      <c r="A5" s="4" t="inlineStr">
        <is>
          <t>Prepaid Expenses</t>
        </is>
      </c>
      <c r="B5" s="5" t="n">
        <v>23763</v>
      </c>
      <c r="C5" s="5" t="n">
        <v>0</v>
      </c>
    </row>
    <row r="6">
      <c r="A6" s="4" t="inlineStr">
        <is>
          <t>Deferred Loss On Derivatives</t>
        </is>
      </c>
      <c r="B6" s="5" t="n">
        <v>229857</v>
      </c>
      <c r="C6" s="5" t="n">
        <v>280637</v>
      </c>
    </row>
    <row r="7">
      <c r="A7" s="4" t="inlineStr">
        <is>
          <t>Total Assets</t>
        </is>
      </c>
      <c r="B7" s="5" t="n">
        <v>303867</v>
      </c>
      <c r="C7" s="5" t="n">
        <v>293157</v>
      </c>
    </row>
    <row r="8">
      <c r="A8" s="3" t="inlineStr">
        <is>
          <t>Current</t>
        </is>
      </c>
    </row>
    <row r="9">
      <c r="A9" s="4" t="inlineStr">
        <is>
          <t>Trade And Other Payables</t>
        </is>
      </c>
      <c r="B9" s="5" t="n">
        <v>135125</v>
      </c>
      <c r="C9" s="5" t="n">
        <v>147597</v>
      </c>
    </row>
    <row r="10">
      <c r="A10" s="4" t="inlineStr">
        <is>
          <t>Shareholder Loans</t>
        </is>
      </c>
      <c r="B10" s="5" t="n">
        <v>63535</v>
      </c>
      <c r="C10" s="5" t="n">
        <v>0</v>
      </c>
    </row>
    <row r="11">
      <c r="A11" s="4" t="inlineStr">
        <is>
          <t>Convertible Promissory Notes - Liability Component</t>
        </is>
      </c>
      <c r="B11" s="5" t="n">
        <v>88562</v>
      </c>
      <c r="C11" s="5" t="n">
        <v>91721</v>
      </c>
    </row>
    <row r="12">
      <c r="A12" s="4" t="inlineStr">
        <is>
          <t>Derivative Liability</t>
        </is>
      </c>
      <c r="B12" s="5" t="n">
        <v>551566</v>
      </c>
      <c r="C12" s="5" t="n">
        <v>1610858</v>
      </c>
    </row>
    <row r="13">
      <c r="A13" s="4" t="inlineStr">
        <is>
          <t>Promissory Notes</t>
        </is>
      </c>
      <c r="B13" s="5" t="n">
        <v>11877</v>
      </c>
      <c r="C13" s="5" t="n">
        <v>11904</v>
      </c>
    </row>
    <row r="14">
      <c r="A14" s="4" t="inlineStr">
        <is>
          <t>Total Liabilities</t>
        </is>
      </c>
      <c r="B14" s="5" t="n">
        <v>850665</v>
      </c>
      <c r="C14" s="5" t="n">
        <v>1862080</v>
      </c>
    </row>
    <row r="15">
      <c r="A15" s="3" t="inlineStr">
        <is>
          <t>Shareholders' (deficiency)</t>
        </is>
      </c>
    </row>
    <row r="16">
      <c r="A16" s="4" t="inlineStr">
        <is>
          <t>Share Capital</t>
        </is>
      </c>
      <c r="B16" s="5" t="n">
        <v>9391778</v>
      </c>
      <c r="C16" s="5" t="n">
        <v>8876281</v>
      </c>
    </row>
    <row r="17">
      <c r="A17" s="4" t="inlineStr">
        <is>
          <t>Obligation To Issue Common Shares</t>
        </is>
      </c>
      <c r="B17" s="5" t="n">
        <v>69761</v>
      </c>
      <c r="C17" s="5" t="n">
        <v>0</v>
      </c>
    </row>
    <row r="18">
      <c r="A18" s="4" t="inlineStr">
        <is>
          <t>Reserves</t>
        </is>
      </c>
      <c r="B18" s="5" t="n">
        <v>60000</v>
      </c>
      <c r="C18" s="5" t="n">
        <v>60000</v>
      </c>
    </row>
    <row r="19">
      <c r="A19" s="4" t="inlineStr">
        <is>
          <t>Accumulated Deficit</t>
        </is>
      </c>
      <c r="B19" s="5" t="n">
        <v>-10068337</v>
      </c>
      <c r="C19" s="5" t="n">
        <v>-10505204</v>
      </c>
    </row>
    <row r="20">
      <c r="A20" s="4" t="inlineStr">
        <is>
          <t>Total Deficiency Attributable To Shareholders</t>
        </is>
      </c>
      <c r="B20" s="5" t="n">
        <v>-546798</v>
      </c>
      <c r="C20" s="5" t="n">
        <v>-1568923</v>
      </c>
    </row>
    <row r="21">
      <c r="A21" s="4" t="inlineStr">
        <is>
          <t>Total Liabilities And Shareholders'equity(deficiency)</t>
        </is>
      </c>
      <c r="B21" s="6" t="n">
        <v>303867</v>
      </c>
      <c r="C21" s="6" t="n">
        <v>293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ubsidiaries</t>
        </is>
      </c>
      <c r="B4" s="4" t="inlineStr">
        <is>
          <t>Entity Country of Incorporation Voting Control Functional Currency Digatrade Financial Corp. Canada Parent Company Canadian Dollar Digatrade Limited Canada 100% Canadian Dollar Digatrade (UK) Limited United Kingdom 100% Pounds Sterling Digatrade Limited USA 100% US Dollar</t>
        </is>
      </c>
    </row>
    <row r="5">
      <c r="A5" s="4" t="inlineStr">
        <is>
          <t>New Classifications Under Ifrs 9</t>
        </is>
      </c>
      <c r="B5" s="4" t="inlineStr">
        <is>
          <t>Financial assets/liabilities Classification Cash FVTPL Trade and Other payables Amortized cost Convertible Promissory Notes Amortized cost Promissory Notes Amortized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TER SYSTEMS INC. (Tables)</t>
        </is>
      </c>
      <c r="B1" s="2" t="inlineStr">
        <is>
          <t>12 Months Ended</t>
        </is>
      </c>
    </row>
    <row r="2">
      <c r="B2" s="2" t="inlineStr">
        <is>
          <t>Dec. 31, 2021</t>
        </is>
      </c>
    </row>
    <row r="3">
      <c r="A3" s="3" t="inlineStr">
        <is>
          <t>SECURTER SYSTEMS INC.</t>
        </is>
      </c>
    </row>
    <row r="4">
      <c r="A4" s="4" t="inlineStr">
        <is>
          <t>Summarized Financial Statements Of Securter Systems Inc.</t>
        </is>
      </c>
      <c r="B4" s="4" t="inlineStr">
        <is>
          <t xml:space="preserve"> September 8, 2020 $ Intangible assets 29,840 Total non-current assets 29,840 Cash 17,086 Sales tax receivable 12,730 Total current assets 29,816 Accounts payable and accrued liabilities (31,095 ) Loan from non-controlling shareholders (29,380 ) Total current liabilities (60,475 ) Total net liabilities (819 ) The Company’s share of net assets 286,570 Non-controlling interest’s share of net liabilities (287,389 ) Total net liabilities (819 ) Cash consideration received - Cash and cash equivalent disposal of (17,086 ) Net cash (disposal of) (17,086 ) Fair value of consideration received - The Company’s share of net assets (286,570 ) Loss on Spin-out of SSI (286,570 ) January 1 to September 8, 2020 January 1 to December 31, 2019 $ $ LOSS FOR THE PERIODS FROM DISCONTINUED OPERATIONS EXPENSES Accounting, Audit and Legal 5,720 67,837 Advertising and Promotion - 74,669 Consulting Fees 12,739 16,200 Development Costs 97,579 - Exchange Rate Loss 2,371 - Interest and Bank Charges 297 137 General and Administration Expenses 2,700 - Salaries 6,231 - 127,637 158,843 January 1 to September 8, 2020 January 1 to December 31, 2019 CASH PROVIDED BY (USED FOR): $ $ DISCONTINUED OPERATIONS ACTIVITIES Net Loss for the Periods (127,637 ) (158,843 ) Adjustments for: Operating expenses contributed by shareholders 126,843 158,923 (794 ) 80 Non-Cash Items: Change in amounts receivable (12,659 ) (72 ) Change in trade and other payables 30,531 - Net cash from (used in) discontinued operations 17,078 8 INCREASE IN CASH 17,078 8 Cash, Beginning of the Period 8 - CASH, END OF THE PERIOD 17,086 8 Cash used in investing activities related to Securter System Inc.: Cash invested in Securter Systems Inc. (128,815 ) (158,923 ) Unspent cash balance in Securter Systems Inc. end of December 31, 2019 - 8 Securter Systems Inc.’s cash disposed on deconsolidation (17,086 ) - Net cash (used in) investment in discontinued operations (145,901 ) (158,9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row>
    <row r="4">
      <c r="A4" s="4" t="inlineStr">
        <is>
          <t>Trade And Other Paybles</t>
        </is>
      </c>
      <c r="B4" s="4" t="inlineStr">
        <is>
          <t xml:space="preserve"> 2021 2020 $ $ Trade Payables 55,390 73,447 Accrued Liabilities 79,735 74,150 135,125 147,5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 (Tables)</t>
        </is>
      </c>
      <c r="B1" s="2" t="inlineStr">
        <is>
          <t>12 Months Ended</t>
        </is>
      </c>
    </row>
    <row r="2">
      <c r="B2" s="2" t="inlineStr">
        <is>
          <t>Dec. 31, 2021</t>
        </is>
      </c>
    </row>
    <row r="3">
      <c r="A3" s="3" t="inlineStr">
        <is>
          <t>CONVERTIBLE PROMISSORY NOTES</t>
        </is>
      </c>
    </row>
    <row r="4">
      <c r="A4" s="4" t="inlineStr">
        <is>
          <t>Convertible Promissory Notes</t>
        </is>
      </c>
      <c r="B4" s="4" t="inlineStr">
        <is>
          <t xml:space="preserve"> Promissory Note Convertible Promissory Note - Liability Component Derivative Liability Deferred Derivative Loss (Increase) Total $ $ $ $ $ Balance December 31, 2019 165,698 50,593 370,194 (150,851 ) 435,634 Proceeds net of transaction costs - 13,396 1,216,301 (826,097 ) 403,600 Conversions - (140,768 ) (1,104,262 ) (170,994 ) (1,416,024 ) Fair value change - - 1,128,625 867,305 1,995,930 Interest expense - 30,785 - - 30,785 Accretion expense - 137,880 - - 137,880 Loss (gain) on settlement of debt (151,301 ) - - - (151,301 ) Foreign exchange (gain) loss (2,494 ) (165 ) - - (2,659 ) Balance December 31, 2020 11,903 91,721 1,610,858 (280,637 ) 1,433,845 Proceeds net of transaction costs - 12,519 1,514,868 (1,036,939 ) 490,448 Transaction costs - - 46,069 - 46,069 Conversions - (184,922 ) (1,791,218 ) 1,390,882 (585,258 ) Fair value change - - (829,011 ) (303,163 ) (1,132,174 ) Interest expense - 39,182 - - 39,182 Accretion expense - 129,391 - - 129,391 Foreign exchange (gain) loss (26 ) 671 - - 645 Balance December 31, 2021 11,877 88,562 551,566 (229,857 ) 422,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Tables)</t>
        </is>
      </c>
    </row>
    <row r="4">
      <c r="A4" s="4" t="inlineStr">
        <is>
          <t>Stock Option Activity</t>
        </is>
      </c>
      <c r="B4" s="4" t="inlineStr">
        <is>
          <t xml:space="preserve">Expiry Date Exercise Price December 31, 2020 Granted 2021 Exercised Cancelled December 31, 2021 February 14, 2027 US$ 0.006 10,000,000 - - - 10,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 xml:space="preserve"> 2021 2020 $ $ a) Change in Non-Cash Working Capital Accounts GST Recoverable 1,002 1,540 Prepaid Expenses (23,763 ) - Trade and Other Payables (12,472 ) 25,320 (35,233 ) 26,860 b) Significant Non-Cash Financing Activities Shares Issued on Conversion of Convertible Promissory Notes 585,258 1,416,023 585,258 1,416,023 c) Other Information Interest Paid 39,182 31,621 Income Taxes Pai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Deferred Tax Assets And Liabilities</t>
        </is>
      </c>
      <c r="B4" s="4" t="inlineStr">
        <is>
          <t xml:space="preserve"> 2021 2020 $ $ Non-Capital Losses 7,645,500 7,343,728 Capital Losses 29,629 29,629 Property and Equipment 100,490 100,490 7,775,619 7,473,847 </t>
        </is>
      </c>
    </row>
    <row r="5">
      <c r="A5" s="4" t="inlineStr">
        <is>
          <t>Non-capital Loss Carryforwards</t>
        </is>
      </c>
      <c r="B5" s="4" t="inlineStr">
        <is>
          <t xml:space="preserve"> $ 2026 313,100 2027 515,300 2028 367,400 2029 1,157,900 2030 307,400 2031 301,400 2032 233,000 2033 to 2040 4,450,000 7,645,500 </t>
        </is>
      </c>
    </row>
    <row r="6">
      <c r="A6" s="4" t="inlineStr">
        <is>
          <t>Income Tax Expense</t>
        </is>
      </c>
      <c r="B6" s="4" t="inlineStr">
        <is>
          <t xml:space="preserve"> 2021 2020 $ Recovery of Income Tax Calculated at the Statutory Rate of 11% (2020 – 11%) (48,000 ) (298,306 ) Deferred Tax Assets Not Recognized 64,000 (39,649 ) Impact of Change in Substantively Enacted Tax Rates on Opening Deferred Tax Assets (2,000 ) 71,680 Other permanent differences (110,000 ) 266,275 Income Tax Expens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48" customWidth="1" min="2" max="2"/>
  </cols>
  <sheetData>
    <row r="1">
      <c r="A1" s="1" t="inlineStr">
        <is>
          <t>RELATED PARTIES TRANSACTIONS (Tables)</t>
        </is>
      </c>
      <c r="B1" s="2" t="inlineStr">
        <is>
          <t>12 Months Ended</t>
        </is>
      </c>
    </row>
    <row r="2">
      <c r="B2" s="2" t="inlineStr">
        <is>
          <t>Dec. 31, 2021</t>
        </is>
      </c>
    </row>
    <row r="3">
      <c r="A3" s="3" t="inlineStr">
        <is>
          <t>RELATED PARTIES TRANSACTIONS</t>
        </is>
      </c>
    </row>
    <row r="4">
      <c r="A4" s="4" t="inlineStr">
        <is>
          <t>Management Fees And Share-based Payments</t>
        </is>
      </c>
      <c r="B4" s="4" t="inlineStr">
        <is>
          <t xml:space="preserve"> 2021 2020 $ $ Management Fees 169,348 133,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AND CONTINUANCE OF OPERATIONS (Details Narrative) - CAD ($)</t>
        </is>
      </c>
      <c r="B1" s="2" t="inlineStr">
        <is>
          <t>Dec. 31, 2021</t>
        </is>
      </c>
      <c r="C1" s="2" t="inlineStr">
        <is>
          <t>Dec. 31, 2020</t>
        </is>
      </c>
    </row>
    <row r="2">
      <c r="A2" s="4" t="inlineStr">
        <is>
          <t>Accumulated Losses</t>
        </is>
      </c>
      <c r="B2" s="6" t="n">
        <v>-10068337</v>
      </c>
      <c r="C2" s="6" t="n">
        <v>-10505204</v>
      </c>
    </row>
    <row r="3">
      <c r="A3" s="4" t="inlineStr">
        <is>
          <t>Working Capital Deficit</t>
        </is>
      </c>
      <c r="B3" s="6" t="n">
        <v>-5467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26" customWidth="1" min="2" max="2"/>
  </cols>
  <sheetData>
    <row r="1">
      <c r="A1" s="1" t="inlineStr">
        <is>
          <t>SIGNIFICANT ACCOUNTING POLICIES (Details)</t>
        </is>
      </c>
      <c r="B1" s="2" t="inlineStr">
        <is>
          <t>12 Months Ended</t>
        </is>
      </c>
    </row>
    <row r="2">
      <c r="B2" s="2" t="inlineStr">
        <is>
          <t>Dec. 31, 2021</t>
        </is>
      </c>
    </row>
    <row r="3">
      <c r="A3" s="3" t="inlineStr">
        <is>
          <t>Statement [Line Items]</t>
        </is>
      </c>
    </row>
    <row r="4">
      <c r="A4" s="4" t="inlineStr">
        <is>
          <t>Entity</t>
        </is>
      </c>
      <c r="B4" s="4" t="inlineStr">
        <is>
          <t>Digatrade Financial Corp.</t>
        </is>
      </c>
    </row>
    <row r="5">
      <c r="A5" s="4" t="inlineStr">
        <is>
          <t>Country Of Incorporation</t>
        </is>
      </c>
      <c r="B5" s="4" t="inlineStr">
        <is>
          <t>Canada</t>
        </is>
      </c>
    </row>
    <row r="6">
      <c r="A6" s="4" t="inlineStr">
        <is>
          <t>Functional Currency</t>
        </is>
      </c>
      <c r="B6" s="4" t="inlineStr">
        <is>
          <t>Canadian Dollar</t>
        </is>
      </c>
    </row>
    <row r="7">
      <c r="A7" s="4" t="inlineStr">
        <is>
          <t>Subsidiaries 1 [member]</t>
        </is>
      </c>
    </row>
    <row r="8">
      <c r="A8" s="3" t="inlineStr">
        <is>
          <t>Statement [Line Items]</t>
        </is>
      </c>
    </row>
    <row r="9">
      <c r="A9" s="4" t="inlineStr">
        <is>
          <t>Entity</t>
        </is>
      </c>
      <c r="B9" s="4" t="inlineStr">
        <is>
          <t>Digatrade Limited</t>
        </is>
      </c>
    </row>
    <row r="10">
      <c r="A10" s="4" t="inlineStr">
        <is>
          <t>Country Of Incorporation</t>
        </is>
      </c>
      <c r="B10" s="4" t="inlineStr">
        <is>
          <t>Canada</t>
        </is>
      </c>
    </row>
    <row r="11">
      <c r="A11" s="4" t="inlineStr">
        <is>
          <t>Functional Currency</t>
        </is>
      </c>
      <c r="B11" s="4" t="inlineStr">
        <is>
          <t>Canadian Dollar</t>
        </is>
      </c>
    </row>
    <row r="12">
      <c r="A12" s="4" t="inlineStr">
        <is>
          <t>Voting Control</t>
        </is>
      </c>
      <c r="B12" s="4" t="inlineStr">
        <is>
          <t>100.00%</t>
        </is>
      </c>
    </row>
    <row r="13">
      <c r="A13" s="4" t="inlineStr">
        <is>
          <t>Subsidiary 2 [member]</t>
        </is>
      </c>
    </row>
    <row r="14">
      <c r="A14" s="3" t="inlineStr">
        <is>
          <t>Statement [Line Items]</t>
        </is>
      </c>
    </row>
    <row r="15">
      <c r="A15" s="4" t="inlineStr">
        <is>
          <t>Entity</t>
        </is>
      </c>
      <c r="B15" s="4" t="inlineStr">
        <is>
          <t>Digatrade (UK) Limited</t>
        </is>
      </c>
    </row>
    <row r="16">
      <c r="A16" s="4" t="inlineStr">
        <is>
          <t>Country Of Incorporation</t>
        </is>
      </c>
      <c r="B16" s="4" t="inlineStr">
        <is>
          <t>United Kingdom</t>
        </is>
      </c>
    </row>
    <row r="17">
      <c r="A17" s="4" t="inlineStr">
        <is>
          <t>Functional Currency</t>
        </is>
      </c>
      <c r="B17" s="4" t="inlineStr">
        <is>
          <t>Pounds Sterling</t>
        </is>
      </c>
    </row>
    <row r="18">
      <c r="A18" s="4" t="inlineStr">
        <is>
          <t>Voting Control</t>
        </is>
      </c>
      <c r="B18" s="4" t="inlineStr">
        <is>
          <t>100.00%</t>
        </is>
      </c>
    </row>
    <row r="19">
      <c r="A19" s="4" t="inlineStr">
        <is>
          <t>Subsidiary 3 [member]</t>
        </is>
      </c>
    </row>
    <row r="20">
      <c r="A20" s="3" t="inlineStr">
        <is>
          <t>Statement [Line Items]</t>
        </is>
      </c>
    </row>
    <row r="21">
      <c r="A21" s="4" t="inlineStr">
        <is>
          <t>Entity</t>
        </is>
      </c>
      <c r="B21" s="4" t="inlineStr">
        <is>
          <t>Digatrade Limited</t>
        </is>
      </c>
    </row>
    <row r="22">
      <c r="A22" s="4" t="inlineStr">
        <is>
          <t>Country Of Incorporation</t>
        </is>
      </c>
      <c r="B22" s="4" t="inlineStr">
        <is>
          <t>USA</t>
        </is>
      </c>
    </row>
    <row r="23">
      <c r="A23" s="4" t="inlineStr">
        <is>
          <t>Functional Currency</t>
        </is>
      </c>
      <c r="B23" s="4" t="inlineStr">
        <is>
          <t>US Dollar</t>
        </is>
      </c>
    </row>
    <row r="24">
      <c r="A24" s="4" t="inlineStr">
        <is>
          <t>Voting Control</t>
        </is>
      </c>
      <c r="B24"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24" customWidth="1" min="3" max="3"/>
    <col width="34" customWidth="1" min="4" max="4"/>
    <col width="14" customWidth="1" min="5" max="5"/>
    <col width="27" customWidth="1" min="6" max="6"/>
    <col width="21" customWidth="1" min="7" max="7"/>
    <col width="13" customWidth="1" min="8" max="8"/>
    <col width="31" customWidth="1" min="9" max="9"/>
    <col width="25" customWidth="1" min="10" max="10"/>
  </cols>
  <sheetData>
    <row r="1">
      <c r="A1" s="1" t="inlineStr">
        <is>
          <t>Consolidated Statement of Changes in Shareholders' Equity (Deficiency) - CAD ($)</t>
        </is>
      </c>
      <c r="B1" s="2" t="inlineStr">
        <is>
          <t>Total</t>
        </is>
      </c>
      <c r="C1" s="2" t="inlineStr">
        <is>
          <t>Number of Common Shares</t>
        </is>
      </c>
      <c r="D1" s="2" t="inlineStr">
        <is>
          <t>Number of Class "B" Common Shares</t>
        </is>
      </c>
      <c r="E1" s="2" t="inlineStr">
        <is>
          <t>Share Capital</t>
        </is>
      </c>
      <c r="F1" s="2" t="inlineStr">
        <is>
          <t>Obligation To Issue Shares</t>
        </is>
      </c>
      <c r="G1" s="2" t="inlineStr">
        <is>
          <t>Stock Option Reserve</t>
        </is>
      </c>
      <c r="H1" s="2" t="inlineStr">
        <is>
          <t>Deficit</t>
        </is>
      </c>
      <c r="I1" s="2" t="inlineStr">
        <is>
          <t>Total Shareholders' Deficiency</t>
        </is>
      </c>
      <c r="J1" s="2" t="inlineStr">
        <is>
          <t>Non-Controlling Interest</t>
        </is>
      </c>
    </row>
    <row r="2">
      <c r="A2" s="4" t="inlineStr">
        <is>
          <t>Balance, Shares at Dec. 31, 2019</t>
        </is>
      </c>
      <c r="C2" s="5" t="n">
        <v>582564926</v>
      </c>
      <c r="D2" s="5" t="n">
        <v>1100000</v>
      </c>
    </row>
    <row r="3">
      <c r="A3" s="4" t="inlineStr">
        <is>
          <t>Balance, Amount at Dec. 31, 2019</t>
        </is>
      </c>
      <c r="E3" s="6" t="n">
        <v>7460158</v>
      </c>
      <c r="F3" s="6" t="n">
        <v>0</v>
      </c>
      <c r="G3" s="6" t="n">
        <v>60000</v>
      </c>
      <c r="H3" s="6" t="n">
        <v>-7793332</v>
      </c>
      <c r="I3" s="6" t="n">
        <v>-273174</v>
      </c>
      <c r="J3" s="6" t="n">
        <v>-157729</v>
      </c>
    </row>
    <row r="4">
      <c r="A4" s="3" t="inlineStr">
        <is>
          <t>Statement [Line Items]</t>
        </is>
      </c>
    </row>
    <row r="5">
      <c r="A5" s="4" t="inlineStr">
        <is>
          <t>Shares Issued Pursuant To Conversion Of Convertible Promissory Notes, Shares</t>
        </is>
      </c>
      <c r="C5" s="5" t="n">
        <v>759908896</v>
      </c>
    </row>
    <row r="6">
      <c r="A6" s="4" t="inlineStr">
        <is>
          <t>Shares Issued Pursuant To Conversion Of Convertible Promissory Notes, Amount</t>
        </is>
      </c>
      <c r="B6" s="6" t="n">
        <v>1416023</v>
      </c>
      <c r="E6" s="5" t="n">
        <v>1416023</v>
      </c>
      <c r="H6" s="5" t="n">
        <v>0</v>
      </c>
      <c r="I6" s="5" t="n">
        <v>1416023</v>
      </c>
      <c r="J6" s="5" t="n">
        <v>0</v>
      </c>
    </row>
    <row r="7">
      <c r="A7" s="4" t="inlineStr">
        <is>
          <t>Shares Issued For Cash, Shares</t>
        </is>
      </c>
      <c r="D7" s="5" t="n">
        <v>1000000</v>
      </c>
    </row>
    <row r="8">
      <c r="A8" s="4" t="inlineStr">
        <is>
          <t>Shares Issued For Cash, Amount</t>
        </is>
      </c>
      <c r="E8" s="5" t="n">
        <v>100</v>
      </c>
      <c r="H8" s="5" t="n">
        <v>0</v>
      </c>
      <c r="I8" s="5" t="n">
        <v>100</v>
      </c>
      <c r="J8" s="5" t="n">
        <v>0</v>
      </c>
    </row>
    <row r="9">
      <c r="A9" s="4" t="inlineStr">
        <is>
          <t>Derecognition Of Non-controlling Interest Of Subsidiary</t>
        </is>
      </c>
      <c r="E9" s="5" t="n">
        <v>0</v>
      </c>
      <c r="H9" s="5" t="n">
        <v>0</v>
      </c>
      <c r="I9" s="5" t="n">
        <v>0</v>
      </c>
      <c r="J9" s="5" t="n">
        <v>287389</v>
      </c>
    </row>
    <row r="10">
      <c r="A10" s="4" t="inlineStr">
        <is>
          <t>Adjustment On Derecognition Of Subsidiary</t>
        </is>
      </c>
      <c r="E10" s="5" t="n">
        <v>0</v>
      </c>
      <c r="H10" s="5" t="n">
        <v>0</v>
      </c>
      <c r="I10" s="5" t="n">
        <v>0</v>
      </c>
      <c r="J10" s="5" t="n">
        <v>-2272</v>
      </c>
    </row>
    <row r="11">
      <c r="A11" s="4" t="inlineStr">
        <is>
          <t>Net Comprehensive Loss</t>
        </is>
      </c>
      <c r="B11" s="5" t="n">
        <v>-2839260</v>
      </c>
      <c r="E11" s="5" t="n">
        <v>0</v>
      </c>
      <c r="H11" s="5" t="n">
        <v>-2711872</v>
      </c>
      <c r="I11" s="5" t="n">
        <v>-2711872</v>
      </c>
      <c r="J11" s="5" t="n">
        <v>-127388</v>
      </c>
    </row>
    <row r="12">
      <c r="A12" s="4" t="inlineStr">
        <is>
          <t>Balance, Shares at Dec. 31, 2020</t>
        </is>
      </c>
      <c r="C12" s="5" t="n">
        <v>1342473822</v>
      </c>
      <c r="D12" s="5" t="n">
        <v>2100000</v>
      </c>
    </row>
    <row r="13">
      <c r="A13" s="4" t="inlineStr">
        <is>
          <t>Balance, Amount at Dec. 31, 2020</t>
        </is>
      </c>
      <c r="B13" s="5" t="n">
        <v>-1568923</v>
      </c>
      <c r="E13" s="5" t="n">
        <v>8876281</v>
      </c>
      <c r="F13" s="5" t="n">
        <v>0</v>
      </c>
      <c r="G13" s="5" t="n">
        <v>60000</v>
      </c>
      <c r="H13" s="5" t="n">
        <v>-10505204</v>
      </c>
      <c r="I13" s="5" t="n">
        <v>-1568923</v>
      </c>
      <c r="J13" s="5" t="n">
        <v>0</v>
      </c>
    </row>
    <row r="14">
      <c r="A14" s="3" t="inlineStr">
        <is>
          <t>Statement [Line Items]</t>
        </is>
      </c>
    </row>
    <row r="15">
      <c r="A15" s="4" t="inlineStr">
        <is>
          <t>Shares Issued Pursuant To Conversion Of Convertible Promissory Notes, Shares</t>
        </is>
      </c>
      <c r="C15" s="5" t="n">
        <v>220865794</v>
      </c>
    </row>
    <row r="16">
      <c r="A16" s="4" t="inlineStr">
        <is>
          <t>Shares Issued Pursuant To Conversion Of Convertible Promissory Notes, Amount</t>
        </is>
      </c>
      <c r="B16" s="5" t="n">
        <v>585258</v>
      </c>
      <c r="E16" s="5" t="n">
        <v>515497</v>
      </c>
      <c r="F16" s="5" t="n">
        <v>69761</v>
      </c>
      <c r="G16" s="5" t="n">
        <v>0</v>
      </c>
      <c r="H16" s="5" t="n">
        <v>0</v>
      </c>
      <c r="I16" s="5" t="n">
        <v>585258</v>
      </c>
      <c r="J16" s="5" t="n">
        <v>0</v>
      </c>
    </row>
    <row r="17">
      <c r="A17" s="4" t="inlineStr">
        <is>
          <t>Net Comprehensive Loss</t>
        </is>
      </c>
      <c r="B17" s="5" t="n">
        <v>436867</v>
      </c>
      <c r="E17" s="5" t="n">
        <v>0</v>
      </c>
      <c r="F17" s="5" t="n">
        <v>0</v>
      </c>
      <c r="G17" s="5" t="n">
        <v>0</v>
      </c>
      <c r="H17" s="5" t="n">
        <v>436867</v>
      </c>
      <c r="I17" s="5" t="n">
        <v>436867</v>
      </c>
      <c r="J17" s="5" t="n">
        <v>0</v>
      </c>
    </row>
    <row r="18">
      <c r="A18" s="4" t="inlineStr">
        <is>
          <t>Balance, Shares at Dec. 31, 2021</t>
        </is>
      </c>
      <c r="C18" s="5" t="n">
        <v>1563339616</v>
      </c>
      <c r="D18" s="5" t="n">
        <v>2100000</v>
      </c>
    </row>
    <row r="19">
      <c r="A19" s="4" t="inlineStr">
        <is>
          <t>Balance, Amount at Dec. 31, 2021</t>
        </is>
      </c>
      <c r="B19" s="6" t="n">
        <v>-546798</v>
      </c>
      <c r="E19" s="6" t="n">
        <v>9391778</v>
      </c>
      <c r="F19" s="6" t="n">
        <v>69761</v>
      </c>
      <c r="G19" s="6" t="n">
        <v>60000</v>
      </c>
      <c r="H19" s="6" t="n">
        <v>-10068337</v>
      </c>
      <c r="I19" s="6" t="n">
        <v>-546798</v>
      </c>
      <c r="J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16" customWidth="1" min="2" max="2"/>
  </cols>
  <sheetData>
    <row r="1">
      <c r="A1" s="1" t="inlineStr">
        <is>
          <t>SIGNIFICANT ACCOUNTING POLICIES (Details 1)</t>
        </is>
      </c>
      <c r="B1" s="2" t="inlineStr">
        <is>
          <t>12 Months Ended</t>
        </is>
      </c>
    </row>
    <row r="2">
      <c r="B2" s="2" t="inlineStr">
        <is>
          <t>Dec. 31, 2021</t>
        </is>
      </c>
    </row>
    <row r="3">
      <c r="A3" s="4" t="inlineStr">
        <is>
          <t>Trade and Other payables</t>
        </is>
      </c>
    </row>
    <row r="4">
      <c r="A4" s="3" t="inlineStr">
        <is>
          <t>Statement [Line Items]</t>
        </is>
      </c>
    </row>
    <row r="5">
      <c r="A5" s="4" t="inlineStr">
        <is>
          <t>Classification Under Ifrs 9</t>
        </is>
      </c>
      <c r="B5" s="4" t="inlineStr">
        <is>
          <t>Amortized cost</t>
        </is>
      </c>
    </row>
    <row r="6">
      <c r="A6" s="4" t="inlineStr">
        <is>
          <t>Convertible Promissory Notes</t>
        </is>
      </c>
    </row>
    <row r="7">
      <c r="A7" s="3" t="inlineStr">
        <is>
          <t>Statement [Line Items]</t>
        </is>
      </c>
    </row>
    <row r="8">
      <c r="A8" s="4" t="inlineStr">
        <is>
          <t>Classification Under Ifrs 9</t>
        </is>
      </c>
      <c r="B8" s="4" t="inlineStr">
        <is>
          <t>Amortized cost</t>
        </is>
      </c>
    </row>
    <row r="9">
      <c r="A9" s="4" t="inlineStr">
        <is>
          <t>Promissory Notes</t>
        </is>
      </c>
    </row>
    <row r="10">
      <c r="A10" s="3" t="inlineStr">
        <is>
          <t>Statement [Line Items]</t>
        </is>
      </c>
    </row>
    <row r="11">
      <c r="A11" s="4" t="inlineStr">
        <is>
          <t>Classification Under Ifrs 9</t>
        </is>
      </c>
      <c r="B11" s="4" t="inlineStr">
        <is>
          <t>Amortized cost</t>
        </is>
      </c>
    </row>
    <row r="12">
      <c r="A12" s="4" t="inlineStr">
        <is>
          <t>Cash</t>
        </is>
      </c>
    </row>
    <row r="13">
      <c r="A13" s="3" t="inlineStr">
        <is>
          <t>Statement [Line Items]</t>
        </is>
      </c>
    </row>
    <row r="14">
      <c r="A14" s="4" t="inlineStr">
        <is>
          <t>Classification Under Ifrs 9</t>
        </is>
      </c>
      <c r="B14" s="4" t="inlineStr">
        <is>
          <t>FVTP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JUDGMENTS, ESTIMATES AND ASSUMPTIONS (Details Narrative)</t>
        </is>
      </c>
      <c r="B1" s="2" t="inlineStr">
        <is>
          <t>Dec. 31, 2021USD ($)</t>
        </is>
      </c>
    </row>
    <row r="2">
      <c r="A2" s="4" t="inlineStr">
        <is>
          <t>Nominal Value</t>
        </is>
      </c>
      <c r="B2"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1" customWidth="1" min="2" max="2"/>
  </cols>
  <sheetData>
    <row r="1">
      <c r="A1" s="1" t="inlineStr">
        <is>
          <t>SECURTER SYSTEMS INC (Details)</t>
        </is>
      </c>
      <c r="B1" s="2" t="inlineStr">
        <is>
          <t>Sep. 08, 2020CAD ($)</t>
        </is>
      </c>
    </row>
    <row r="2">
      <c r="A2" s="4" t="inlineStr">
        <is>
          <t>Intangible Assets</t>
        </is>
      </c>
      <c r="B2" s="6" t="n">
        <v>29840</v>
      </c>
    </row>
    <row r="3">
      <c r="A3" s="4" t="inlineStr">
        <is>
          <t>Total Non-current Net Assets</t>
        </is>
      </c>
      <c r="B3" s="5" t="n">
        <v>29840</v>
      </c>
    </row>
    <row r="4">
      <c r="A4" s="4" t="inlineStr">
        <is>
          <t>Cash</t>
        </is>
      </c>
      <c r="B4" s="5" t="n">
        <v>17086</v>
      </c>
    </row>
    <row r="5">
      <c r="A5" s="4" t="inlineStr">
        <is>
          <t>Sales Tax Receivable</t>
        </is>
      </c>
      <c r="B5" s="5" t="n">
        <v>12730</v>
      </c>
    </row>
    <row r="6">
      <c r="A6" s="4" t="inlineStr">
        <is>
          <t>Total Current Assets</t>
        </is>
      </c>
      <c r="B6" s="5" t="n">
        <v>29816</v>
      </c>
    </row>
    <row r="7">
      <c r="A7" s="4" t="inlineStr">
        <is>
          <t>Accounts Payable And Accrued Liabilities</t>
        </is>
      </c>
      <c r="B7" s="5" t="n">
        <v>-31095</v>
      </c>
    </row>
    <row r="8">
      <c r="A8" s="4" t="inlineStr">
        <is>
          <t>Loan From Non-controlling Shareholders</t>
        </is>
      </c>
      <c r="B8" s="5" t="n">
        <v>-29380</v>
      </c>
    </row>
    <row r="9">
      <c r="A9" s="4" t="inlineStr">
        <is>
          <t>Total Current Liabilities</t>
        </is>
      </c>
      <c r="B9" s="5" t="n">
        <v>-60475</v>
      </c>
    </row>
    <row r="10">
      <c r="A10" s="4" t="inlineStr">
        <is>
          <t>Total Net Liabilities</t>
        </is>
      </c>
      <c r="B10" s="5" t="n">
        <v>-819</v>
      </c>
    </row>
    <row r="11">
      <c r="A11" s="4" t="inlineStr">
        <is>
          <t>The Company's Share Of Net Assets</t>
        </is>
      </c>
      <c r="B11" s="5" t="n">
        <v>286570</v>
      </c>
    </row>
    <row r="12">
      <c r="A12" s="4" t="inlineStr">
        <is>
          <t>Non-controlling Intere's Share Of Net Liabilities</t>
        </is>
      </c>
      <c r="B12" s="5" t="n">
        <v>-287389</v>
      </c>
    </row>
    <row r="13">
      <c r="A13" s="4" t="inlineStr">
        <is>
          <t>Total Net Liabilities</t>
        </is>
      </c>
      <c r="B13" s="5" t="n">
        <v>-819</v>
      </c>
    </row>
    <row r="14">
      <c r="A14" s="4" t="inlineStr">
        <is>
          <t>Cash Consideration Received</t>
        </is>
      </c>
      <c r="B14" s="5" t="n">
        <v>0</v>
      </c>
    </row>
    <row r="15">
      <c r="A15" s="4" t="inlineStr">
        <is>
          <t>Cash And Cash Equivalent Disposal</t>
        </is>
      </c>
      <c r="B15" s="5" t="n">
        <v>-17086</v>
      </c>
    </row>
    <row r="16">
      <c r="A16" s="4" t="inlineStr">
        <is>
          <t>Net Cash (disposal Of)</t>
        </is>
      </c>
      <c r="B16" s="5" t="n">
        <v>-17086</v>
      </c>
    </row>
    <row r="17">
      <c r="A17" s="4" t="inlineStr">
        <is>
          <t>Fair Value Of Consideration Received</t>
        </is>
      </c>
      <c r="B17" s="5" t="n">
        <v>0</v>
      </c>
    </row>
    <row r="18">
      <c r="A18" s="4" t="inlineStr">
        <is>
          <t>The Company's Share Of Net Assets</t>
        </is>
      </c>
      <c r="B18" s="5" t="n">
        <v>-286570</v>
      </c>
    </row>
    <row r="19">
      <c r="A19" s="4" t="inlineStr">
        <is>
          <t>Loss On Spin-out Of Ssi</t>
        </is>
      </c>
      <c r="B19" s="6" t="n">
        <v>-2865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ECURTER SYSTEMS INC (Details 1) - CAD ($)</t>
        </is>
      </c>
      <c r="B1" s="2" t="inlineStr">
        <is>
          <t>8 Months Ended</t>
        </is>
      </c>
      <c r="C1" s="2" t="inlineStr">
        <is>
          <t>12 Months Ended</t>
        </is>
      </c>
    </row>
    <row r="2">
      <c r="B2" s="2" t="inlineStr">
        <is>
          <t>Sep. 08, 2020</t>
        </is>
      </c>
      <c r="C2" s="2" t="inlineStr">
        <is>
          <t>Dec. 31, 2019</t>
        </is>
      </c>
    </row>
    <row r="3">
      <c r="A3" s="4" t="inlineStr">
        <is>
          <t>Accounting, Audit And Legal</t>
        </is>
      </c>
      <c r="B3" s="6" t="n">
        <v>5720</v>
      </c>
      <c r="C3" s="6" t="n">
        <v>67837</v>
      </c>
    </row>
    <row r="4">
      <c r="A4" s="4" t="inlineStr">
        <is>
          <t>Advertising And Promotion</t>
        </is>
      </c>
      <c r="B4" s="5" t="n">
        <v>0</v>
      </c>
      <c r="C4" s="5" t="n">
        <v>74669</v>
      </c>
    </row>
    <row r="5">
      <c r="A5" s="4" t="inlineStr">
        <is>
          <t>Consulting Fees</t>
        </is>
      </c>
      <c r="B5" s="5" t="n">
        <v>12739</v>
      </c>
      <c r="C5" s="5" t="n">
        <v>16200</v>
      </c>
    </row>
    <row r="6">
      <c r="A6" s="4" t="inlineStr">
        <is>
          <t>Development Costs</t>
        </is>
      </c>
      <c r="B6" s="5" t="n">
        <v>97579</v>
      </c>
      <c r="C6" s="5" t="n">
        <v>0</v>
      </c>
    </row>
    <row r="7">
      <c r="A7" s="4" t="inlineStr">
        <is>
          <t>Exchange Rate Loss</t>
        </is>
      </c>
      <c r="B7" s="5" t="n">
        <v>2371</v>
      </c>
      <c r="C7" s="5" t="n">
        <v>0</v>
      </c>
    </row>
    <row r="8">
      <c r="A8" s="4" t="inlineStr">
        <is>
          <t>Interest And Bank Charges</t>
        </is>
      </c>
      <c r="B8" s="5" t="n">
        <v>297</v>
      </c>
      <c r="C8" s="5" t="n">
        <v>137</v>
      </c>
    </row>
    <row r="9">
      <c r="A9" s="4" t="inlineStr">
        <is>
          <t>General And Adminstration Expenses</t>
        </is>
      </c>
      <c r="B9" s="5" t="n">
        <v>2700</v>
      </c>
      <c r="C9" s="5" t="n">
        <v>0</v>
      </c>
    </row>
    <row r="10">
      <c r="A10" s="4" t="inlineStr">
        <is>
          <t>Salaries</t>
        </is>
      </c>
      <c r="B10" s="5" t="n">
        <v>6231</v>
      </c>
      <c r="C10" s="5" t="n">
        <v>0</v>
      </c>
    </row>
    <row r="11">
      <c r="A11" s="4" t="inlineStr">
        <is>
          <t>Total Expenses</t>
        </is>
      </c>
      <c r="B11" s="6" t="n">
        <v>127637</v>
      </c>
      <c r="C11" s="6" t="n">
        <v>15884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ECURTER SYSTEMS INC (Details 2) - CAD ($)</t>
        </is>
      </c>
      <c r="B1" s="2" t="inlineStr">
        <is>
          <t>8 Months Ended</t>
        </is>
      </c>
      <c r="C1" s="2" t="inlineStr">
        <is>
          <t>12 Months Ended</t>
        </is>
      </c>
    </row>
    <row r="2">
      <c r="B2" s="2" t="inlineStr">
        <is>
          <t>Sep. 08, 2020</t>
        </is>
      </c>
      <c r="C2" s="2" t="inlineStr">
        <is>
          <t>Dec. 31, 2021</t>
        </is>
      </c>
      <c r="D2" s="2" t="inlineStr">
        <is>
          <t>Dec. 31, 2020</t>
        </is>
      </c>
      <c r="E2" s="2" t="inlineStr">
        <is>
          <t>Dec. 31, 2019</t>
        </is>
      </c>
    </row>
    <row r="3">
      <c r="A3" s="3" t="inlineStr">
        <is>
          <t>Cash Provided By (used For): Discontinued Operations Activities</t>
        </is>
      </c>
    </row>
    <row r="4">
      <c r="A4" s="4" t="inlineStr">
        <is>
          <t>Net Loss For The Periods</t>
        </is>
      </c>
      <c r="B4" s="6" t="n">
        <v>-127637</v>
      </c>
      <c r="E4" s="6" t="n">
        <v>-158843</v>
      </c>
    </row>
    <row r="5">
      <c r="A5" s="3" t="inlineStr">
        <is>
          <t>Adjustments For:</t>
        </is>
      </c>
    </row>
    <row r="6">
      <c r="A6" s="4" t="inlineStr">
        <is>
          <t>Operating Expenses Contributed By Shareholders</t>
        </is>
      </c>
      <c r="B6" s="5" t="n">
        <v>126843</v>
      </c>
      <c r="E6" s="5" t="n">
        <v>158923</v>
      </c>
    </row>
    <row r="7">
      <c r="A7" s="4" t="inlineStr">
        <is>
          <t>Adjusted Amount Before Non-cash Items</t>
        </is>
      </c>
      <c r="B7" s="5" t="n">
        <v>-794</v>
      </c>
      <c r="E7" s="5" t="n">
        <v>80</v>
      </c>
    </row>
    <row r="8">
      <c r="A8" s="3" t="inlineStr">
        <is>
          <t>Changes In Non-cash Items:</t>
        </is>
      </c>
    </row>
    <row r="9">
      <c r="A9" s="4" t="inlineStr">
        <is>
          <t>Change In Amounts Receivable</t>
        </is>
      </c>
      <c r="B9" s="5" t="n">
        <v>-12659</v>
      </c>
      <c r="E9" s="5" t="n">
        <v>-72</v>
      </c>
    </row>
    <row r="10">
      <c r="A10" s="4" t="inlineStr">
        <is>
          <t>Change In Trade And Other Payables</t>
        </is>
      </c>
      <c r="B10" s="5" t="n">
        <v>30531</v>
      </c>
      <c r="E10" s="5" t="n">
        <v>0</v>
      </c>
    </row>
    <row r="11">
      <c r="A11" s="4" t="inlineStr">
        <is>
          <t>Net Cash From (used In) Discontinued Operations</t>
        </is>
      </c>
      <c r="B11" s="5" t="n">
        <v>17078</v>
      </c>
      <c r="C11" s="6" t="n">
        <v>0</v>
      </c>
      <c r="D11" s="6" t="n">
        <v>17078</v>
      </c>
      <c r="E11" s="5" t="n">
        <v>8</v>
      </c>
    </row>
    <row r="12">
      <c r="A12" s="4" t="inlineStr">
        <is>
          <t>Increase In Cash</t>
        </is>
      </c>
      <c r="B12" s="5" t="n">
        <v>17078</v>
      </c>
      <c r="C12" s="6" t="n">
        <v>38729</v>
      </c>
      <c r="D12" s="5" t="n">
        <v>-112680</v>
      </c>
      <c r="E12" s="5" t="n">
        <v>8</v>
      </c>
    </row>
    <row r="13">
      <c r="A13" s="4" t="inlineStr">
        <is>
          <t>Cash, Beginning Of The Period</t>
        </is>
      </c>
      <c r="B13" s="5" t="n">
        <v>8</v>
      </c>
      <c r="D13" s="6" t="n">
        <v>8</v>
      </c>
      <c r="E13" s="5" t="n">
        <v>0</v>
      </c>
    </row>
    <row r="14">
      <c r="A14" s="4" t="inlineStr">
        <is>
          <t>Cash, End Of The Period</t>
        </is>
      </c>
      <c r="B14" s="5" t="n">
        <v>17086</v>
      </c>
      <c r="E14" s="5" t="n">
        <v>8</v>
      </c>
    </row>
    <row r="15">
      <c r="A15" s="3" t="inlineStr">
        <is>
          <t>Net Cash Used In The Investment Activities</t>
        </is>
      </c>
    </row>
    <row r="16">
      <c r="A16" s="4" t="inlineStr">
        <is>
          <t>Cash Invested In Securter Systems Inc.</t>
        </is>
      </c>
      <c r="B16" s="5" t="n">
        <v>-128815</v>
      </c>
      <c r="E16" s="5" t="n">
        <v>-158923</v>
      </c>
    </row>
    <row r="17">
      <c r="A17" s="4" t="inlineStr">
        <is>
          <t>Unspent Cash Balance In Securter Systems Inc. End Of December 31, 2019</t>
        </is>
      </c>
      <c r="B17" s="5" t="n">
        <v>0</v>
      </c>
      <c r="E17" s="5" t="n">
        <v>8</v>
      </c>
    </row>
    <row r="18">
      <c r="A18" s="4" t="inlineStr">
        <is>
          <t>Securter Systems Inc.'s Cash Disposed On Deconsolidation</t>
        </is>
      </c>
      <c r="B18" s="5" t="n">
        <v>-17086</v>
      </c>
      <c r="E18" s="5" t="n">
        <v>0</v>
      </c>
    </row>
    <row r="19">
      <c r="A19" s="4" t="inlineStr">
        <is>
          <t>Net Cash (used In) Investment In Discontinued Operations</t>
        </is>
      </c>
      <c r="B19" s="6" t="n">
        <v>-145901</v>
      </c>
      <c r="E19" s="6" t="n">
        <v>-158915</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20" customWidth="1" min="2" max="2"/>
    <col width="37" customWidth="1" min="3" max="3"/>
    <col width="14" customWidth="1" min="4" max="4"/>
    <col width="20" customWidth="1" min="5" max="5"/>
  </cols>
  <sheetData>
    <row r="1">
      <c r="A1" s="1" t="inlineStr">
        <is>
          <t>SECURTER SYSTEMS INC (Details Narrative) - Securter Systems Inc. [Member]</t>
        </is>
      </c>
      <c r="B1" s="2" t="inlineStr">
        <is>
          <t>Sep. 08, 2020shares</t>
        </is>
      </c>
      <c r="C1" s="2" t="inlineStr">
        <is>
          <t>Feb. 26, 2019CAD ($)$ / sharesshares</t>
        </is>
      </c>
      <c r="D1" s="2" t="inlineStr">
        <is>
          <t>Dec. 31, 2020</t>
        </is>
      </c>
      <c r="E1" s="2" t="inlineStr">
        <is>
          <t>Dec. 31, 2019shares</t>
        </is>
      </c>
    </row>
    <row r="2">
      <c r="A2" s="3" t="inlineStr">
        <is>
          <t>Statement [Line Items]</t>
        </is>
      </c>
    </row>
    <row r="3">
      <c r="A3" s="4" t="inlineStr">
        <is>
          <t>Class B Common Shares</t>
        </is>
      </c>
      <c r="C3" s="5" t="n">
        <v>100000</v>
      </c>
    </row>
    <row r="4">
      <c r="A4" s="4" t="inlineStr">
        <is>
          <t>Class A Common Shares</t>
        </is>
      </c>
      <c r="C4" s="5" t="n">
        <v>25937594</v>
      </c>
      <c r="E4" s="5" t="n">
        <v>26064546</v>
      </c>
    </row>
    <row r="5">
      <c r="A5" s="4" t="inlineStr">
        <is>
          <t>Class A Common Shares Issued</t>
        </is>
      </c>
      <c r="B5" s="5" t="n">
        <v>733482</v>
      </c>
      <c r="E5" s="5" t="n">
        <v>126951</v>
      </c>
    </row>
    <row r="6">
      <c r="A6" s="4" t="inlineStr">
        <is>
          <t>Class A Common Shares Outstanding</t>
        </is>
      </c>
      <c r="E6" s="5" t="n">
        <v>126951</v>
      </c>
    </row>
    <row r="7">
      <c r="A7" s="4" t="inlineStr">
        <is>
          <t>Voting Interest Rate</t>
        </is>
      </c>
      <c r="C7" s="4" t="inlineStr">
        <is>
          <t>79.10%</t>
        </is>
      </c>
      <c r="D7" s="4" t="inlineStr">
        <is>
          <t>79.40%</t>
        </is>
      </c>
    </row>
    <row r="8">
      <c r="A8" s="4" t="inlineStr">
        <is>
          <t>Participating Economic Interest</t>
        </is>
      </c>
      <c r="C8" s="4" t="inlineStr">
        <is>
          <t>3.13%</t>
        </is>
      </c>
      <c r="D8" s="4" t="inlineStr">
        <is>
          <t>0.49%</t>
        </is>
      </c>
    </row>
    <row r="9">
      <c r="A9" s="4" t="inlineStr">
        <is>
          <t>Original Class A Common Shares</t>
        </is>
      </c>
      <c r="C9" s="5" t="n">
        <v>860433</v>
      </c>
    </row>
    <row r="10">
      <c r="A10" s="4" t="inlineStr">
        <is>
          <t>Class B Common Share Non-participating Voting</t>
        </is>
      </c>
      <c r="C10" s="5" t="n">
        <v>1000</v>
      </c>
    </row>
    <row r="11">
      <c r="A11" s="4" t="inlineStr">
        <is>
          <t>Share Price | $ / shares</t>
        </is>
      </c>
      <c r="C11" s="7" t="n">
        <v>0.23</v>
      </c>
    </row>
    <row r="12">
      <c r="A12" s="4" t="inlineStr">
        <is>
          <t>Purchase Rights</t>
        </is>
      </c>
      <c r="C12" s="4" t="inlineStr">
        <is>
          <t>30.30%</t>
        </is>
      </c>
    </row>
    <row r="13">
      <c r="A13" s="4" t="inlineStr">
        <is>
          <t>New Class A Common Shares</t>
        </is>
      </c>
      <c r="B13" s="5" t="n">
        <v>4396000</v>
      </c>
    </row>
    <row r="14">
      <c r="A14" s="4" t="inlineStr">
        <is>
          <t>Ownership Percentage</t>
        </is>
      </c>
      <c r="B14" s="4" t="inlineStr">
        <is>
          <t>16.00%</t>
        </is>
      </c>
    </row>
    <row r="15">
      <c r="A15" s="4" t="inlineStr">
        <is>
          <t>Class B Common Shares Returned</t>
        </is>
      </c>
      <c r="B15" s="5" t="n">
        <v>100000</v>
      </c>
    </row>
    <row r="16">
      <c r="A16" s="4" t="inlineStr">
        <is>
          <t>Class A Common Shares Returned</t>
        </is>
      </c>
      <c r="B16" s="5" t="n">
        <v>860433</v>
      </c>
    </row>
    <row r="17">
      <c r="A17" s="4" t="inlineStr">
        <is>
          <t>Shares Issued For Consideration</t>
        </is>
      </c>
      <c r="B17" s="5" t="n">
        <v>4396000</v>
      </c>
    </row>
    <row r="18">
      <c r="A18" s="4" t="inlineStr">
        <is>
          <t>Economic Interest Rate</t>
        </is>
      </c>
      <c r="B18" s="4" t="inlineStr">
        <is>
          <t>16.00%</t>
        </is>
      </c>
    </row>
    <row r="19">
      <c r="A19" s="4" t="inlineStr">
        <is>
          <t>Total Purchase Consideration | $</t>
        </is>
      </c>
      <c r="C19" s="6" t="n">
        <v>3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CAD ($)</t>
        </is>
      </c>
      <c r="B1" s="2" t="inlineStr">
        <is>
          <t>Dec. 31, 2021</t>
        </is>
      </c>
      <c r="C1" s="2" t="inlineStr">
        <is>
          <t>Dec. 31, 2020</t>
        </is>
      </c>
    </row>
    <row r="2">
      <c r="A2" s="3" t="inlineStr">
        <is>
          <t>TRADE AND OTHER PAYABLES</t>
        </is>
      </c>
    </row>
    <row r="3">
      <c r="A3" s="4" t="inlineStr">
        <is>
          <t>Trade Payables</t>
        </is>
      </c>
      <c r="B3" s="6" t="n">
        <v>55390</v>
      </c>
      <c r="C3" s="6" t="n">
        <v>73447</v>
      </c>
    </row>
    <row r="4">
      <c r="A4" s="4" t="inlineStr">
        <is>
          <t>Accrued Liabilities</t>
        </is>
      </c>
      <c r="B4" s="5" t="n">
        <v>79735</v>
      </c>
      <c r="C4" s="5" t="n">
        <v>74150</v>
      </c>
    </row>
    <row r="5">
      <c r="A5" s="4" t="inlineStr">
        <is>
          <t>Trade And Other Payables</t>
        </is>
      </c>
      <c r="B5" s="6" t="n">
        <v>135125</v>
      </c>
      <c r="C5" s="6" t="n">
        <v>1475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VERTIBLE PROMISSORY NOTES (Details) - CAD ($)</t>
        </is>
      </c>
      <c r="B1" s="2" t="inlineStr">
        <is>
          <t>12 Months Ended</t>
        </is>
      </c>
    </row>
    <row r="2">
      <c r="B2" s="2" t="inlineStr">
        <is>
          <t>Dec. 31, 2021</t>
        </is>
      </c>
      <c r="C2" s="2" t="inlineStr">
        <is>
          <t>Dec. 31, 2020</t>
        </is>
      </c>
    </row>
    <row r="3">
      <c r="A3" s="3" t="inlineStr">
        <is>
          <t>Statement [Line Items]</t>
        </is>
      </c>
    </row>
    <row r="4">
      <c r="A4" s="4" t="inlineStr">
        <is>
          <t>Convertible Promissory Notes, Beginning</t>
        </is>
      </c>
      <c r="B4" s="6" t="n">
        <v>1433845</v>
      </c>
      <c r="C4" s="6" t="n">
        <v>435634</v>
      </c>
    </row>
    <row r="5">
      <c r="A5" s="4" t="inlineStr">
        <is>
          <t>Proceeds Net Of Transaction Costs</t>
        </is>
      </c>
      <c r="B5" s="5" t="n">
        <v>490448</v>
      </c>
      <c r="C5" s="5" t="n">
        <v>403600</v>
      </c>
    </row>
    <row r="6">
      <c r="A6" s="4" t="inlineStr">
        <is>
          <t>Transactions Costs</t>
        </is>
      </c>
      <c r="B6" s="5" t="n">
        <v>46069</v>
      </c>
    </row>
    <row r="7">
      <c r="A7" s="4" t="inlineStr">
        <is>
          <t>Conversions</t>
        </is>
      </c>
      <c r="B7" s="5" t="n">
        <v>-585258</v>
      </c>
      <c r="C7" s="5" t="n">
        <v>-1416024</v>
      </c>
    </row>
    <row r="8">
      <c r="A8" s="4" t="inlineStr">
        <is>
          <t>Fair Value Change</t>
        </is>
      </c>
      <c r="B8" s="5" t="n">
        <v>-1132174</v>
      </c>
      <c r="C8" s="5" t="n">
        <v>1995930</v>
      </c>
    </row>
    <row r="9">
      <c r="A9" s="4" t="inlineStr">
        <is>
          <t>Interest Expenses</t>
        </is>
      </c>
      <c r="B9" s="5" t="n">
        <v>39182</v>
      </c>
      <c r="C9" s="5" t="n">
        <v>30785</v>
      </c>
    </row>
    <row r="10">
      <c r="A10" s="4" t="inlineStr">
        <is>
          <t>Accretion Expense</t>
        </is>
      </c>
      <c r="B10" s="5" t="n">
        <v>129391</v>
      </c>
      <c r="C10" s="5" t="n">
        <v>137880</v>
      </c>
    </row>
    <row r="11">
      <c r="A11" s="4" t="inlineStr">
        <is>
          <t>Loss (gain) On Settlement Of Debt</t>
        </is>
      </c>
      <c r="C11" s="5" t="n">
        <v>-151301</v>
      </c>
    </row>
    <row r="12">
      <c r="A12" s="4" t="inlineStr">
        <is>
          <t>Foreign Exchange (gain) Loss</t>
        </is>
      </c>
      <c r="B12" s="5" t="n">
        <v>645</v>
      </c>
      <c r="C12" s="5" t="n">
        <v>-2659</v>
      </c>
    </row>
    <row r="13">
      <c r="A13" s="4" t="inlineStr">
        <is>
          <t>Convertible Promissory Notes, Ending</t>
        </is>
      </c>
      <c r="B13" s="5" t="n">
        <v>422148</v>
      </c>
      <c r="C13" s="5" t="n">
        <v>1433845</v>
      </c>
    </row>
    <row r="14">
      <c r="A14" s="4" t="inlineStr">
        <is>
          <t>Fair Value Change</t>
        </is>
      </c>
      <c r="B14" s="5" t="n">
        <v>1132174</v>
      </c>
      <c r="C14" s="5" t="n">
        <v>-1995930</v>
      </c>
    </row>
    <row r="15">
      <c r="A15" s="4" t="inlineStr">
        <is>
          <t>Promissory Note</t>
        </is>
      </c>
    </row>
    <row r="16">
      <c r="A16" s="3" t="inlineStr">
        <is>
          <t>Statement [Line Items]</t>
        </is>
      </c>
    </row>
    <row r="17">
      <c r="A17" s="4" t="inlineStr">
        <is>
          <t>Convertible Promissory Notes, Beginning</t>
        </is>
      </c>
      <c r="B17" s="5" t="n">
        <v>11903</v>
      </c>
      <c r="C17" s="5" t="n">
        <v>165698</v>
      </c>
    </row>
    <row r="18">
      <c r="A18" s="4" t="inlineStr">
        <is>
          <t>Proceeds Net Of Transaction Costs</t>
        </is>
      </c>
      <c r="B18" s="5" t="n">
        <v>0</v>
      </c>
      <c r="C18" s="5" t="n">
        <v>0</v>
      </c>
    </row>
    <row r="19">
      <c r="A19" s="4" t="inlineStr">
        <is>
          <t>Conversions</t>
        </is>
      </c>
      <c r="B19" s="5" t="n">
        <v>0</v>
      </c>
      <c r="C19" s="5" t="n">
        <v>0</v>
      </c>
    </row>
    <row r="20">
      <c r="A20" s="4" t="inlineStr">
        <is>
          <t>Accretion Expense</t>
        </is>
      </c>
      <c r="B20" s="5" t="n">
        <v>0</v>
      </c>
      <c r="C20" s="5" t="n">
        <v>0</v>
      </c>
    </row>
    <row r="21">
      <c r="A21" s="4" t="inlineStr">
        <is>
          <t>Loss (gain) On Settlement Of Debt</t>
        </is>
      </c>
      <c r="C21" s="5" t="n">
        <v>-151301</v>
      </c>
    </row>
    <row r="22">
      <c r="A22" s="4" t="inlineStr">
        <is>
          <t>Foreign Exchange (gain) Loss</t>
        </is>
      </c>
      <c r="B22" s="5" t="n">
        <v>-26</v>
      </c>
      <c r="C22" s="5" t="n">
        <v>-2494</v>
      </c>
    </row>
    <row r="23">
      <c r="A23" s="4" t="inlineStr">
        <is>
          <t>Convertible Promissory Notes, Ending</t>
        </is>
      </c>
      <c r="B23" s="5" t="n">
        <v>11877</v>
      </c>
      <c r="C23" s="5" t="n">
        <v>11903</v>
      </c>
    </row>
    <row r="24">
      <c r="A24" s="4" t="inlineStr">
        <is>
          <t>Transaction Costs</t>
        </is>
      </c>
      <c r="B24" s="5" t="n">
        <v>0</v>
      </c>
    </row>
    <row r="25">
      <c r="A25" s="4" t="inlineStr">
        <is>
          <t>Fair Value Change</t>
        </is>
      </c>
      <c r="B25" s="5" t="n">
        <v>0</v>
      </c>
      <c r="C25" s="5" t="n">
        <v>0</v>
      </c>
    </row>
    <row r="26">
      <c r="A26" s="4" t="inlineStr">
        <is>
          <t>Interest Expense</t>
        </is>
      </c>
      <c r="B26" s="5" t="n">
        <v>0</v>
      </c>
      <c r="C26" s="5" t="n">
        <v>0</v>
      </c>
    </row>
    <row r="27">
      <c r="A27" s="4" t="inlineStr">
        <is>
          <t>Convertible Promissory Note - Liability Component</t>
        </is>
      </c>
    </row>
    <row r="28">
      <c r="A28" s="3" t="inlineStr">
        <is>
          <t>Statement [Line Items]</t>
        </is>
      </c>
    </row>
    <row r="29">
      <c r="A29" s="4" t="inlineStr">
        <is>
          <t>Convertible Promissory Notes, Beginning</t>
        </is>
      </c>
      <c r="B29" s="5" t="n">
        <v>91721</v>
      </c>
      <c r="C29" s="5" t="n">
        <v>50593</v>
      </c>
    </row>
    <row r="30">
      <c r="A30" s="4" t="inlineStr">
        <is>
          <t>Transactions Costs</t>
        </is>
      </c>
      <c r="B30" s="5" t="n">
        <v>0</v>
      </c>
    </row>
    <row r="31">
      <c r="A31" s="4" t="inlineStr">
        <is>
          <t>Conversions</t>
        </is>
      </c>
      <c r="B31" s="5" t="n">
        <v>-184922</v>
      </c>
      <c r="C31" s="5" t="n">
        <v>-140768</v>
      </c>
    </row>
    <row r="32">
      <c r="A32" s="4" t="inlineStr">
        <is>
          <t>Accretion Expense</t>
        </is>
      </c>
      <c r="B32" s="5" t="n">
        <v>129391</v>
      </c>
      <c r="C32" s="5" t="n">
        <v>137880</v>
      </c>
    </row>
    <row r="33">
      <c r="A33" s="4" t="inlineStr">
        <is>
          <t>Loss (gain) On Settlement Of Debt</t>
        </is>
      </c>
      <c r="C33" s="5" t="n">
        <v>0</v>
      </c>
    </row>
    <row r="34">
      <c r="A34" s="4" t="inlineStr">
        <is>
          <t>Foreign Exchange (gain) Loss</t>
        </is>
      </c>
      <c r="B34" s="5" t="n">
        <v>671</v>
      </c>
      <c r="C34" s="5" t="n">
        <v>-165</v>
      </c>
    </row>
    <row r="35">
      <c r="A35" s="4" t="inlineStr">
        <is>
          <t>Convertible Promissory Notes, Ending</t>
        </is>
      </c>
      <c r="B35" s="5" t="n">
        <v>88562</v>
      </c>
      <c r="C35" s="5" t="n">
        <v>91721</v>
      </c>
    </row>
    <row r="36">
      <c r="A36" s="4" t="inlineStr">
        <is>
          <t>Fair Value Change</t>
        </is>
      </c>
      <c r="B36" s="5" t="n">
        <v>0</v>
      </c>
      <c r="C36" s="5" t="n">
        <v>0</v>
      </c>
    </row>
    <row r="37">
      <c r="A37" s="4" t="inlineStr">
        <is>
          <t>Proceeds Net Of Transaction Costs</t>
        </is>
      </c>
      <c r="B37" s="5" t="n">
        <v>12519</v>
      </c>
      <c r="C37" s="5" t="n">
        <v>13396</v>
      </c>
    </row>
    <row r="38">
      <c r="A38" s="4" t="inlineStr">
        <is>
          <t>Interest Expense</t>
        </is>
      </c>
      <c r="B38" s="5" t="n">
        <v>39182</v>
      </c>
      <c r="C38" s="5" t="n">
        <v>30785</v>
      </c>
    </row>
    <row r="39">
      <c r="A39" s="4" t="inlineStr">
        <is>
          <t>Derivative Liability</t>
        </is>
      </c>
    </row>
    <row r="40">
      <c r="A40" s="3" t="inlineStr">
        <is>
          <t>Statement [Line Items]</t>
        </is>
      </c>
    </row>
    <row r="41">
      <c r="A41" s="4" t="inlineStr">
        <is>
          <t>Convertible Promissory Notes, Beginning</t>
        </is>
      </c>
      <c r="B41" s="5" t="n">
        <v>1610858</v>
      </c>
      <c r="C41" s="5" t="n">
        <v>370194</v>
      </c>
    </row>
    <row r="42">
      <c r="A42" s="4" t="inlineStr">
        <is>
          <t>Transactions Costs</t>
        </is>
      </c>
      <c r="B42" s="5" t="n">
        <v>46069</v>
      </c>
    </row>
    <row r="43">
      <c r="A43" s="4" t="inlineStr">
        <is>
          <t>Conversions</t>
        </is>
      </c>
      <c r="B43" s="5" t="n">
        <v>-1791218</v>
      </c>
      <c r="C43" s="5" t="n">
        <v>-1104262</v>
      </c>
    </row>
    <row r="44">
      <c r="A44" s="4" t="inlineStr">
        <is>
          <t>Accretion Expense</t>
        </is>
      </c>
      <c r="B44" s="5" t="n">
        <v>0</v>
      </c>
      <c r="C44" s="5" t="n">
        <v>0</v>
      </c>
    </row>
    <row r="45">
      <c r="A45" s="4" t="inlineStr">
        <is>
          <t>Foreign Exchange (gain) Loss</t>
        </is>
      </c>
      <c r="B45" s="5" t="n">
        <v>0</v>
      </c>
      <c r="C45" s="5" t="n">
        <v>0</v>
      </c>
    </row>
    <row r="46">
      <c r="A46" s="4" t="inlineStr">
        <is>
          <t>Convertible Promissory Notes, Ending</t>
        </is>
      </c>
      <c r="B46" s="5" t="n">
        <v>551566</v>
      </c>
      <c r="C46" s="5" t="n">
        <v>1610858</v>
      </c>
    </row>
    <row r="47">
      <c r="A47" s="4" t="inlineStr">
        <is>
          <t>Fair Value Change</t>
        </is>
      </c>
      <c r="B47" s="5" t="n">
        <v>-829011</v>
      </c>
      <c r="C47" s="5" t="n">
        <v>1128625</v>
      </c>
    </row>
    <row r="48">
      <c r="A48" s="4" t="inlineStr">
        <is>
          <t>Proceeds Net Of Transaction Costs</t>
        </is>
      </c>
      <c r="B48" s="5" t="n">
        <v>1514868</v>
      </c>
      <c r="C48" s="5" t="n">
        <v>1216301</v>
      </c>
    </row>
    <row r="49">
      <c r="A49" s="4" t="inlineStr">
        <is>
          <t>Interest Expense</t>
        </is>
      </c>
      <c r="B49" s="5" t="n">
        <v>0</v>
      </c>
      <c r="C49" s="5" t="n">
        <v>0</v>
      </c>
    </row>
    <row r="50">
      <c r="A50" s="4" t="inlineStr">
        <is>
          <t>Deferred Derivative Loss (Increase)</t>
        </is>
      </c>
    </row>
    <row r="51">
      <c r="A51" s="3" t="inlineStr">
        <is>
          <t>Statement [Line Items]</t>
        </is>
      </c>
    </row>
    <row r="52">
      <c r="A52" s="4" t="inlineStr">
        <is>
          <t>Convertible Promissory Notes, Beginning</t>
        </is>
      </c>
      <c r="B52" s="5" t="n">
        <v>-280637</v>
      </c>
      <c r="C52" s="5" t="n">
        <v>-150851</v>
      </c>
    </row>
    <row r="53">
      <c r="A53" s="4" t="inlineStr">
        <is>
          <t>Transactions Costs</t>
        </is>
      </c>
      <c r="B53" s="5" t="n">
        <v>0</v>
      </c>
    </row>
    <row r="54">
      <c r="A54" s="4" t="inlineStr">
        <is>
          <t>Accretion Expense</t>
        </is>
      </c>
      <c r="B54" s="5" t="n">
        <v>0</v>
      </c>
      <c r="C54" s="5" t="n">
        <v>0</v>
      </c>
    </row>
    <row r="55">
      <c r="A55" s="4" t="inlineStr">
        <is>
          <t>Foreign Exchange (gain) Loss</t>
        </is>
      </c>
      <c r="B55" s="5" t="n">
        <v>0</v>
      </c>
      <c r="C55" s="5" t="n">
        <v>0</v>
      </c>
    </row>
    <row r="56">
      <c r="A56" s="4" t="inlineStr">
        <is>
          <t>Convertible Promissory Notes, Ending</t>
        </is>
      </c>
      <c r="B56" s="5" t="n">
        <v>-229857</v>
      </c>
      <c r="C56" s="5" t="n">
        <v>-280637</v>
      </c>
    </row>
    <row r="57">
      <c r="A57" s="4" t="inlineStr">
        <is>
          <t>Fair Value Change</t>
        </is>
      </c>
      <c r="B57" s="5" t="n">
        <v>-303163</v>
      </c>
      <c r="C57" s="5" t="n">
        <v>867305</v>
      </c>
    </row>
    <row r="58">
      <c r="A58" s="4" t="inlineStr">
        <is>
          <t>Proceeds Net Of Transaction Costs</t>
        </is>
      </c>
      <c r="B58" s="5" t="n">
        <v>-1036939</v>
      </c>
      <c r="C58" s="5" t="n">
        <v>-826097</v>
      </c>
    </row>
    <row r="59">
      <c r="A59" s="4" t="inlineStr">
        <is>
          <t>Conversions</t>
        </is>
      </c>
      <c r="B59" s="5" t="n">
        <v>1390882</v>
      </c>
      <c r="C59" s="5" t="n">
        <v>-170994</v>
      </c>
    </row>
    <row r="60">
      <c r="A60" s="4" t="inlineStr">
        <is>
          <t>Interest Expense</t>
        </is>
      </c>
      <c r="B60" s="6" t="n">
        <v>0</v>
      </c>
      <c r="C60"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1" customWidth="1" min="1" max="1"/>
    <col width="21" customWidth="1" min="2" max="2"/>
    <col width="21" customWidth="1" min="3" max="3"/>
    <col width="27" customWidth="1" min="4" max="4"/>
    <col width="37" customWidth="1" min="5" max="5"/>
  </cols>
  <sheetData>
    <row r="1">
      <c r="A1" s="1" t="inlineStr">
        <is>
          <t>CONVERTIBLE PROMISSORY NOTES (Details Narrative)</t>
        </is>
      </c>
      <c r="B1" s="2" t="inlineStr">
        <is>
          <t>12 Months Ended</t>
        </is>
      </c>
    </row>
    <row r="2">
      <c r="B2" s="2" t="inlineStr">
        <is>
          <t>Dec. 31, 2021CAD ($)</t>
        </is>
      </c>
      <c r="C2" s="2" t="inlineStr">
        <is>
          <t>Dec. 31, 2021USD ($)</t>
        </is>
      </c>
      <c r="D2" s="2" t="inlineStr">
        <is>
          <t>Dec. 31, 2020CAD ($)shares</t>
        </is>
      </c>
      <c r="E2" s="2" t="inlineStr">
        <is>
          <t>Dec. 31, 2020USD ($)$ / sharesshares</t>
        </is>
      </c>
    </row>
    <row r="3">
      <c r="A3" s="3" t="inlineStr">
        <is>
          <t>Statement [Line Items]</t>
        </is>
      </c>
    </row>
    <row r="4">
      <c r="A4" s="4" t="inlineStr">
        <is>
          <t>Profit And Loss Change In Fair Value</t>
        </is>
      </c>
      <c r="C4" s="6" t="n">
        <v>829011</v>
      </c>
      <c r="E4" s="6" t="n">
        <v>1128625</v>
      </c>
    </row>
    <row r="5">
      <c r="A5" s="4" t="inlineStr">
        <is>
          <t>Deferred Derivative Loss</t>
        </is>
      </c>
      <c r="C5" s="5" t="n">
        <v>303163</v>
      </c>
      <c r="E5" s="5" t="n">
        <v>867305</v>
      </c>
    </row>
    <row r="6">
      <c r="A6" s="4" t="inlineStr">
        <is>
          <t>Derivative Liability</t>
        </is>
      </c>
      <c r="C6" s="6" t="n">
        <v>551566</v>
      </c>
      <c r="E6" s="6" t="n">
        <v>1610858</v>
      </c>
    </row>
    <row r="7">
      <c r="A7" s="4" t="inlineStr">
        <is>
          <t>Net Proceeds On Issuance Of Promissory Notes</t>
        </is>
      </c>
      <c r="B7" s="6" t="n">
        <v>536517</v>
      </c>
      <c r="D7" s="6" t="n">
        <v>403600</v>
      </c>
    </row>
    <row r="8">
      <c r="A8" s="4" t="inlineStr">
        <is>
          <t>Bottom of range [member]</t>
        </is>
      </c>
    </row>
    <row r="9">
      <c r="A9" s="3" t="inlineStr">
        <is>
          <t>Statement [Line Items]</t>
        </is>
      </c>
    </row>
    <row r="10">
      <c r="A10" s="4" t="inlineStr">
        <is>
          <t>Interest Rate</t>
        </is>
      </c>
      <c r="C10" s="4" t="inlineStr">
        <is>
          <t>10.00%</t>
        </is>
      </c>
      <c r="E10" s="4" t="inlineStr">
        <is>
          <t>10.00%</t>
        </is>
      </c>
    </row>
    <row r="11">
      <c r="A11" s="4" t="inlineStr">
        <is>
          <t>Unpaid Debt, Interest Rate</t>
        </is>
      </c>
      <c r="C11" s="4" t="inlineStr">
        <is>
          <t>15.00%</t>
        </is>
      </c>
      <c r="E11" s="4" t="inlineStr">
        <is>
          <t>15.00%</t>
        </is>
      </c>
    </row>
    <row r="12">
      <c r="A12" s="4" t="inlineStr">
        <is>
          <t>Percentage Of Prepayment Premium</t>
        </is>
      </c>
      <c r="C12" s="4" t="inlineStr">
        <is>
          <t>15.00%</t>
        </is>
      </c>
      <c r="E12" s="4" t="inlineStr">
        <is>
          <t>15.00%</t>
        </is>
      </c>
    </row>
    <row r="13">
      <c r="A13" s="4" t="inlineStr">
        <is>
          <t>Expected Life</t>
        </is>
      </c>
      <c r="B13" s="4" t="inlineStr">
        <is>
          <t>1 month 20 days</t>
        </is>
      </c>
      <c r="C13" s="4" t="inlineStr">
        <is>
          <t>1 month 20 days</t>
        </is>
      </c>
    </row>
    <row r="14">
      <c r="A14" s="4" t="inlineStr">
        <is>
          <t>Stock Price Volatility</t>
        </is>
      </c>
      <c r="B14" s="4" t="inlineStr">
        <is>
          <t>169.00%</t>
        </is>
      </c>
      <c r="C14" s="4" t="inlineStr">
        <is>
          <t>169.00%</t>
        </is>
      </c>
    </row>
    <row r="15">
      <c r="A15" s="4" t="inlineStr">
        <is>
          <t>Top of range [member]</t>
        </is>
      </c>
    </row>
    <row r="16">
      <c r="A16" s="3" t="inlineStr">
        <is>
          <t>Statement [Line Items]</t>
        </is>
      </c>
    </row>
    <row r="17">
      <c r="A17" s="4" t="inlineStr">
        <is>
          <t>Interest Rate</t>
        </is>
      </c>
      <c r="C17" s="4" t="inlineStr">
        <is>
          <t>12.00%</t>
        </is>
      </c>
      <c r="E17" s="4" t="inlineStr">
        <is>
          <t>12.00%</t>
        </is>
      </c>
    </row>
    <row r="18">
      <c r="A18" s="4" t="inlineStr">
        <is>
          <t>Unpaid Debt, Interest Rate</t>
        </is>
      </c>
      <c r="C18" s="4" t="inlineStr">
        <is>
          <t>22.00%</t>
        </is>
      </c>
      <c r="E18" s="4" t="inlineStr">
        <is>
          <t>22.00%</t>
        </is>
      </c>
    </row>
    <row r="19">
      <c r="A19" s="4" t="inlineStr">
        <is>
          <t>Percentage Of Prepayment Premium</t>
        </is>
      </c>
      <c r="C19" s="4" t="inlineStr">
        <is>
          <t>40.00%</t>
        </is>
      </c>
      <c r="E19" s="4" t="inlineStr">
        <is>
          <t>40.00%</t>
        </is>
      </c>
    </row>
    <row r="20">
      <c r="A20" s="4" t="inlineStr">
        <is>
          <t>Expected Life</t>
        </is>
      </c>
      <c r="B20" s="4" t="inlineStr">
        <is>
          <t>11 months 23 days</t>
        </is>
      </c>
      <c r="C20" s="4" t="inlineStr">
        <is>
          <t>11 months 23 days</t>
        </is>
      </c>
    </row>
    <row r="21">
      <c r="A21" s="4" t="inlineStr">
        <is>
          <t>Stock Price Volatility</t>
        </is>
      </c>
      <c r="B21" s="4" t="inlineStr">
        <is>
          <t>200.00%</t>
        </is>
      </c>
      <c r="C21" s="4" t="inlineStr">
        <is>
          <t>200.00%</t>
        </is>
      </c>
    </row>
    <row r="22">
      <c r="A22" s="4" t="inlineStr">
        <is>
          <t>Per Share Price | $ / shares</t>
        </is>
      </c>
      <c r="E22" s="8" t="n">
        <v>0.004</v>
      </c>
    </row>
    <row r="23">
      <c r="A23" s="4" t="inlineStr">
        <is>
          <t>Deferred Derivative Loss (Increase)</t>
        </is>
      </c>
    </row>
    <row r="24">
      <c r="A24" s="3" t="inlineStr">
        <is>
          <t>Statement [Line Items]</t>
        </is>
      </c>
    </row>
    <row r="25">
      <c r="A25" s="4" t="inlineStr">
        <is>
          <t>Net Proceeds On Issuance Of Promissory Notes</t>
        </is>
      </c>
      <c r="E25" s="6" t="n">
        <v>332000</v>
      </c>
    </row>
    <row r="26">
      <c r="A26" s="4" t="inlineStr">
        <is>
          <t>Gross Net Proceeds On Issuance Of Promissory Notes</t>
        </is>
      </c>
      <c r="E26" s="5" t="n">
        <v>403600</v>
      </c>
    </row>
    <row r="27">
      <c r="A27" s="4" t="inlineStr">
        <is>
          <t>Risk-free Rate</t>
        </is>
      </c>
      <c r="B27" s="4" t="inlineStr">
        <is>
          <t>0.52%</t>
        </is>
      </c>
      <c r="C27" s="4" t="inlineStr">
        <is>
          <t>0.52%</t>
        </is>
      </c>
    </row>
    <row r="28">
      <c r="A28" s="4" t="inlineStr">
        <is>
          <t>Net Of Cash Discount</t>
        </is>
      </c>
      <c r="E28" s="5" t="n">
        <v>27700</v>
      </c>
    </row>
    <row r="29">
      <c r="A29" s="4" t="inlineStr">
        <is>
          <t>Nominal Value Of Convertible Bonds</t>
        </is>
      </c>
      <c r="E29" s="6" t="n">
        <v>1000</v>
      </c>
    </row>
    <row r="30">
      <c r="A30" s="4" t="inlineStr">
        <is>
          <t>Dividend Yield</t>
        </is>
      </c>
      <c r="B30" s="4" t="inlineStr">
        <is>
          <t>0.00%</t>
        </is>
      </c>
      <c r="C30" s="4" t="inlineStr">
        <is>
          <t>0.00%</t>
        </is>
      </c>
      <c r="D30" s="4" t="inlineStr">
        <is>
          <t>0.00%</t>
        </is>
      </c>
      <c r="E30" s="4" t="inlineStr">
        <is>
          <t>0.00%</t>
        </is>
      </c>
    </row>
    <row r="31">
      <c r="A31" s="4" t="inlineStr">
        <is>
          <t>Proceeds Net Of Transaction Cost</t>
        </is>
      </c>
      <c r="E31" s="6" t="n">
        <v>4390</v>
      </c>
    </row>
    <row r="32">
      <c r="A32" s="4" t="inlineStr">
        <is>
          <t>Remaining Balance Of Net Proceeds</t>
        </is>
      </c>
      <c r="E32" s="5" t="n">
        <v>13396</v>
      </c>
    </row>
    <row r="33">
      <c r="A33" s="4" t="inlineStr">
        <is>
          <t>Contra Asset, Balance</t>
        </is>
      </c>
      <c r="E33" s="6" t="n">
        <v>826097</v>
      </c>
    </row>
    <row r="34">
      <c r="A34" s="4" t="inlineStr">
        <is>
          <t>Market Price</t>
        </is>
      </c>
      <c r="D34" s="4" t="inlineStr">
        <is>
          <t>61.00%</t>
        </is>
      </c>
      <c r="E34" s="4" t="inlineStr">
        <is>
          <t>61.00%</t>
        </is>
      </c>
    </row>
    <row r="35">
      <c r="A35" s="4" t="inlineStr">
        <is>
          <t>Convertible Promissory Note</t>
        </is>
      </c>
    </row>
    <row r="36">
      <c r="A36" s="3" t="inlineStr">
        <is>
          <t>Statement [Line Items]</t>
        </is>
      </c>
    </row>
    <row r="37">
      <c r="A37" s="4" t="inlineStr">
        <is>
          <t>Deferred Derivative Loss</t>
        </is>
      </c>
      <c r="C37" s="6" t="n">
        <v>1514597</v>
      </c>
    </row>
    <row r="38">
      <c r="A38" s="4" t="inlineStr">
        <is>
          <t>Derivative Liability</t>
        </is>
      </c>
      <c r="C38" s="5" t="n">
        <v>1036668</v>
      </c>
      <c r="E38" s="6" t="n">
        <v>1216301</v>
      </c>
    </row>
    <row r="39">
      <c r="A39" s="4" t="inlineStr">
        <is>
          <t>Net Proceeds On Issuance Of Promissory Notes</t>
        </is>
      </c>
      <c r="B39" s="6" t="n">
        <v>490448</v>
      </c>
    </row>
    <row r="40">
      <c r="A40" s="4" t="inlineStr">
        <is>
          <t>Net Of Cash Discount</t>
        </is>
      </c>
      <c r="C40" s="5" t="n">
        <v>30000</v>
      </c>
    </row>
    <row r="41">
      <c r="A41" s="4" t="inlineStr">
        <is>
          <t>Remaining Balance Of Net Proceeds</t>
        </is>
      </c>
      <c r="C41" s="5" t="n">
        <v>12519</v>
      </c>
    </row>
    <row r="42">
      <c r="A42" s="4" t="inlineStr">
        <is>
          <t>Proceeds Net Of Transaction Costs</t>
        </is>
      </c>
      <c r="B42" s="6" t="n">
        <v>6750</v>
      </c>
    </row>
    <row r="43">
      <c r="A43" s="4" t="inlineStr">
        <is>
          <t>Notes To Stock Fair Value</t>
        </is>
      </c>
      <c r="C43" s="5" t="n">
        <v>220865794</v>
      </c>
    </row>
    <row r="44">
      <c r="A44" s="4" t="inlineStr">
        <is>
          <t>Share Issued | shares</t>
        </is>
      </c>
      <c r="D44" s="5" t="n">
        <v>759908896</v>
      </c>
      <c r="E44" s="5" t="n">
        <v>759908896</v>
      </c>
    </row>
    <row r="45">
      <c r="A45" s="4" t="inlineStr">
        <is>
          <t>Promissory Notes, Converted, Face Value</t>
        </is>
      </c>
      <c r="C45" s="6" t="n">
        <v>464580</v>
      </c>
      <c r="E45" s="6" t="n">
        <v>302203</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30" customWidth="1" min="2" max="2"/>
  </cols>
  <sheetData>
    <row r="1">
      <c r="A1" s="1" t="inlineStr">
        <is>
          <t>SHARE CAPITAL (Details)</t>
        </is>
      </c>
      <c r="B1" s="2" t="inlineStr">
        <is>
          <t>12 Months Ended</t>
        </is>
      </c>
    </row>
    <row r="2">
      <c r="B2" s="2" t="inlineStr">
        <is>
          <t>Dec. 31, 2021$ / sharesshares</t>
        </is>
      </c>
    </row>
    <row r="3">
      <c r="A3" s="4" t="inlineStr">
        <is>
          <t>Expiry Date</t>
        </is>
      </c>
      <c r="B3" s="4" t="inlineStr">
        <is>
          <t>February 14, 2027</t>
        </is>
      </c>
    </row>
    <row r="4">
      <c r="A4" s="4" t="inlineStr">
        <is>
          <t>Exercise Price | $ / shares</t>
        </is>
      </c>
      <c r="B4" s="8" t="n">
        <v>0.006</v>
      </c>
    </row>
    <row r="5">
      <c r="A5" s="4" t="inlineStr">
        <is>
          <t>Stock Options Outstanding, Beginning</t>
        </is>
      </c>
      <c r="B5" s="5" t="n">
        <v>10000000</v>
      </c>
    </row>
    <row r="6">
      <c r="A6" s="4" t="inlineStr">
        <is>
          <t>Granted</t>
        </is>
      </c>
      <c r="B6" s="5" t="n">
        <v>0</v>
      </c>
    </row>
    <row r="7">
      <c r="A7" s="4" t="inlineStr">
        <is>
          <t>Exercised</t>
        </is>
      </c>
      <c r="B7" s="5" t="n">
        <v>0</v>
      </c>
    </row>
    <row r="8">
      <c r="A8" s="4" t="inlineStr">
        <is>
          <t>Cancelled</t>
        </is>
      </c>
      <c r="B8" s="5" t="n">
        <v>0</v>
      </c>
    </row>
    <row r="9">
      <c r="A9" s="4" t="inlineStr">
        <is>
          <t>Stock Options Outstanding, Ending</t>
        </is>
      </c>
      <c r="B9" s="5" t="n">
        <v>1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CAD ($)</t>
        </is>
      </c>
      <c r="B1" s="2" t="inlineStr">
        <is>
          <t>12 Months Ended</t>
        </is>
      </c>
    </row>
    <row r="2">
      <c r="B2" s="2" t="inlineStr">
        <is>
          <t>Dec. 31, 2021</t>
        </is>
      </c>
      <c r="C2" s="2" t="inlineStr">
        <is>
          <t>Dec. 31, 2020</t>
        </is>
      </c>
    </row>
    <row r="3">
      <c r="A3" s="3" t="inlineStr">
        <is>
          <t>Expenses</t>
        </is>
      </c>
    </row>
    <row r="4">
      <c r="A4" s="4" t="inlineStr">
        <is>
          <t>Accounting, Audit, And Legal</t>
        </is>
      </c>
      <c r="B4" s="6" t="n">
        <v>118274</v>
      </c>
      <c r="C4" s="6" t="n">
        <v>109154</v>
      </c>
    </row>
    <row r="5">
      <c r="A5" s="4" t="inlineStr">
        <is>
          <t>Bank Charges</t>
        </is>
      </c>
      <c r="B5" s="5" t="n">
        <v>735</v>
      </c>
      <c r="C5" s="5" t="n">
        <v>540</v>
      </c>
    </row>
    <row r="6">
      <c r="A6" s="4" t="inlineStr">
        <is>
          <t>Consulting</t>
        </is>
      </c>
      <c r="B6" s="5" t="n">
        <v>173171</v>
      </c>
      <c r="C6" s="5" t="n">
        <v>145396</v>
      </c>
    </row>
    <row r="7">
      <c r="A7" s="4" t="inlineStr">
        <is>
          <t>Filing And Transfer Agent Fees</t>
        </is>
      </c>
      <c r="B7" s="5" t="n">
        <v>15382</v>
      </c>
      <c r="C7" s="5" t="n">
        <v>20903</v>
      </c>
    </row>
    <row r="8">
      <c r="A8" s="4" t="inlineStr">
        <is>
          <t>Management Fees</t>
        </is>
      </c>
      <c r="B8" s="5" t="n">
        <v>169348</v>
      </c>
      <c r="C8" s="5" t="n">
        <v>133939</v>
      </c>
    </row>
    <row r="9">
      <c r="A9" s="4" t="inlineStr">
        <is>
          <t>Office</t>
        </is>
      </c>
      <c r="B9" s="5" t="n">
        <v>11700</v>
      </c>
      <c r="C9" s="5" t="n">
        <v>4312</v>
      </c>
    </row>
    <row r="10">
      <c r="A10" s="4" t="inlineStr">
        <is>
          <t>Total Expenses</t>
        </is>
      </c>
      <c r="B10" s="5" t="n">
        <v>488610</v>
      </c>
      <c r="C10" s="5" t="n">
        <v>414244</v>
      </c>
    </row>
    <row r="11">
      <c r="A11" s="4" t="inlineStr">
        <is>
          <t>Loss Before Other Items</t>
        </is>
      </c>
      <c r="B11" s="5" t="n">
        <v>-488610</v>
      </c>
      <c r="C11" s="5" t="n">
        <v>-414244</v>
      </c>
    </row>
    <row r="12">
      <c r="A12" s="4" t="inlineStr">
        <is>
          <t>Gain On Write-off Of Promissory Note</t>
        </is>
      </c>
      <c r="B12" s="5" t="n">
        <v>0</v>
      </c>
      <c r="C12" s="5" t="n">
        <v>151301</v>
      </c>
    </row>
    <row r="13">
      <c r="A13" s="4" t="inlineStr">
        <is>
          <t>Accretion Expenses</t>
        </is>
      </c>
      <c r="B13" s="5" t="n">
        <v>-129391</v>
      </c>
      <c r="C13" s="5" t="n">
        <v>-137880</v>
      </c>
    </row>
    <row r="14">
      <c r="A14" s="4" t="inlineStr">
        <is>
          <t>Finance Fees</t>
        </is>
      </c>
      <c r="B14" s="5" t="n">
        <v>-46066</v>
      </c>
      <c r="C14" s="5" t="n">
        <v>0</v>
      </c>
    </row>
    <row r="15">
      <c r="A15" s="4" t="inlineStr">
        <is>
          <t>Interest Expenses</t>
        </is>
      </c>
      <c r="B15" s="5" t="n">
        <v>-39182</v>
      </c>
      <c r="C15" s="5" t="n">
        <v>-30785</v>
      </c>
    </row>
    <row r="16">
      <c r="A16" s="4" t="inlineStr">
        <is>
          <t>Foreign Exchange Gain (loss)</t>
        </is>
      </c>
      <c r="B16" s="5" t="n">
        <v>-5370</v>
      </c>
      <c r="C16" s="5" t="n">
        <v>2485</v>
      </c>
    </row>
    <row r="17">
      <c r="A17" s="4" t="inlineStr">
        <is>
          <t>Other Income</t>
        </is>
      </c>
      <c r="B17" s="5" t="n">
        <v>13312</v>
      </c>
      <c r="C17" s="5" t="n">
        <v>0</v>
      </c>
    </row>
    <row r="18">
      <c r="A18" s="4" t="inlineStr">
        <is>
          <t>Change In Fair Value Of Derivative Instruments</t>
        </is>
      </c>
      <c r="B18" s="5" t="n">
        <v>1132174</v>
      </c>
      <c r="C18" s="5" t="n">
        <v>-1995930</v>
      </c>
    </row>
    <row r="19">
      <c r="A19" s="4" t="inlineStr">
        <is>
          <t>Net Loss For The Year From Continuing Operations</t>
        </is>
      </c>
      <c r="B19" s="5" t="n">
        <v>436867</v>
      </c>
      <c r="C19" s="5" t="n">
        <v>-2425053</v>
      </c>
    </row>
    <row r="20">
      <c r="A20" s="4" t="inlineStr">
        <is>
          <t>Loss For The Period From Discontinued Operations</t>
        </is>
      </c>
      <c r="B20" s="5" t="n">
        <v>0</v>
      </c>
      <c r="C20" s="5" t="n">
        <v>-127637</v>
      </c>
    </row>
    <row r="21">
      <c r="A21" s="4" t="inlineStr">
        <is>
          <t>Loss On Spin-out Of Subsidiary</t>
        </is>
      </c>
      <c r="B21" s="5" t="n">
        <v>0</v>
      </c>
      <c r="C21" s="5" t="n">
        <v>-286570</v>
      </c>
    </row>
    <row r="22">
      <c r="A22" s="4" t="inlineStr">
        <is>
          <t>Net Comprehensive Loss For The Year</t>
        </is>
      </c>
      <c r="B22" s="5" t="n">
        <v>436867</v>
      </c>
      <c r="C22" s="5" t="n">
        <v>-2839260</v>
      </c>
    </row>
    <row r="23">
      <c r="A23" s="3" t="inlineStr">
        <is>
          <t>Total Net Comprehensive Loss Attributable To:</t>
        </is>
      </c>
    </row>
    <row r="24">
      <c r="A24" s="4" t="inlineStr">
        <is>
          <t>Shareholders Of The Company</t>
        </is>
      </c>
      <c r="B24" s="5" t="n">
        <v>436867</v>
      </c>
      <c r="C24" s="5" t="n">
        <v>-2711872</v>
      </c>
    </row>
    <row r="25">
      <c r="A25" s="4" t="inlineStr">
        <is>
          <t>Non-controlling Interest</t>
        </is>
      </c>
      <c r="B25" s="6" t="n">
        <v>0</v>
      </c>
      <c r="C25" s="6" t="n">
        <v>127388</v>
      </c>
    </row>
    <row r="26">
      <c r="A26" s="4" t="inlineStr">
        <is>
          <t>Basic And Diluted Loss Per Share</t>
        </is>
      </c>
      <c r="B26" s="6" t="n">
        <v>0</v>
      </c>
      <c r="C26" s="7" t="n">
        <v>-0.01</v>
      </c>
    </row>
    <row r="27">
      <c r="A27" s="4" t="inlineStr">
        <is>
          <t>Weighted Average Number Of Shares Outstanding</t>
        </is>
      </c>
      <c r="B27" s="5" t="n">
        <v>1185974677</v>
      </c>
      <c r="C27" s="5" t="n">
        <v>1082137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38" customWidth="1" min="3" max="3"/>
    <col width="14" customWidth="1" min="4" max="4"/>
    <col width="14" customWidth="1" min="5" max="5"/>
    <col width="14" customWidth="1" min="6" max="6"/>
    <col width="14" customWidth="1" min="7" max="7"/>
    <col width="14" customWidth="1" min="8" max="8"/>
  </cols>
  <sheetData>
    <row r="1">
      <c r="A1" s="1" t="inlineStr">
        <is>
          <t>SHARE CAPITAL (Details Narrative) - CAD ($)</t>
        </is>
      </c>
      <c r="B1" s="2" t="inlineStr">
        <is>
          <t>Apr. 14, 2020</t>
        </is>
      </c>
      <c r="C1" s="2" t="inlineStr">
        <is>
          <t>Dec. 31, 2021</t>
        </is>
      </c>
      <c r="D1" s="2" t="inlineStr">
        <is>
          <t>Dec. 31, 2020</t>
        </is>
      </c>
      <c r="E1" s="2" t="inlineStr">
        <is>
          <t>Dec. 31, 2019</t>
        </is>
      </c>
      <c r="F1" s="2" t="inlineStr">
        <is>
          <t>Feb. 14, 2019</t>
        </is>
      </c>
      <c r="G1" s="2" t="inlineStr">
        <is>
          <t>Dec. 22, 2016</t>
        </is>
      </c>
      <c r="H1" s="2" t="inlineStr">
        <is>
          <t>Sep. 19, 2014</t>
        </is>
      </c>
    </row>
    <row r="2">
      <c r="A2" s="4" t="inlineStr">
        <is>
          <t>Share Purchase Options</t>
        </is>
      </c>
      <c r="E2" s="5" t="n">
        <v>10000000</v>
      </c>
    </row>
    <row r="3">
      <c r="A3" s="4" t="inlineStr">
        <is>
          <t>Exercise Price</t>
        </is>
      </c>
      <c r="E3" s="8" t="n">
        <v>0.006</v>
      </c>
    </row>
    <row r="4">
      <c r="A4" s="4" t="inlineStr">
        <is>
          <t>Share-based Compensation</t>
        </is>
      </c>
      <c r="E4" s="6" t="n">
        <v>60000</v>
      </c>
    </row>
    <row r="5">
      <c r="A5" s="4" t="inlineStr">
        <is>
          <t>Risk-free Rate</t>
        </is>
      </c>
      <c r="E5" s="4" t="inlineStr">
        <is>
          <t>1.68%</t>
        </is>
      </c>
    </row>
    <row r="6">
      <c r="A6" s="4" t="inlineStr">
        <is>
          <t>Volatility</t>
        </is>
      </c>
      <c r="E6" s="4" t="inlineStr">
        <is>
          <t>268.00%</t>
        </is>
      </c>
    </row>
    <row r="7">
      <c r="A7" s="4" t="inlineStr">
        <is>
          <t>Option Life</t>
        </is>
      </c>
      <c r="E7" s="4" t="inlineStr">
        <is>
          <t>7 years</t>
        </is>
      </c>
    </row>
    <row r="8">
      <c r="A8" s="4" t="inlineStr">
        <is>
          <t>Class B Common Shares, Authorized Capital</t>
        </is>
      </c>
      <c r="C8" s="5" t="n">
        <v>2100000</v>
      </c>
    </row>
    <row r="9">
      <c r="A9" s="4" t="inlineStr">
        <is>
          <t>Common Shares, Participating, Voting Rights</t>
        </is>
      </c>
      <c r="C9" s="4" t="inlineStr">
        <is>
          <t>voting right of 1 vote per share</t>
        </is>
      </c>
    </row>
    <row r="10">
      <c r="A10" s="4" t="inlineStr">
        <is>
          <t>Common Shares, Non-participating, Voting Rights</t>
        </is>
      </c>
      <c r="C10" s="4" t="inlineStr">
        <is>
          <t>voting right of 1,000 votes per share</t>
        </is>
      </c>
    </row>
    <row r="11">
      <c r="A11" s="4" t="inlineStr">
        <is>
          <t>Common Shares Authorized</t>
        </is>
      </c>
      <c r="B11" s="5" t="n">
        <v>1100000</v>
      </c>
    </row>
    <row r="12">
      <c r="A12" s="4" t="inlineStr">
        <is>
          <t>Increased In Common Shares Authorized</t>
        </is>
      </c>
      <c r="B12" s="5" t="n">
        <v>2100000</v>
      </c>
    </row>
    <row r="13">
      <c r="A13" s="4" t="inlineStr">
        <is>
          <t>Class B Common Shares, Issued</t>
        </is>
      </c>
      <c r="B13" s="5" t="n">
        <v>1000000</v>
      </c>
    </row>
    <row r="14">
      <c r="A14" s="4" t="inlineStr">
        <is>
          <t>Class B Common Shares, Issued, Price Per Share</t>
        </is>
      </c>
      <c r="B14" s="9" t="n">
        <v>0.0001</v>
      </c>
    </row>
    <row r="15">
      <c r="A15" s="4" t="inlineStr">
        <is>
          <t>Proceeds From Common Stock Issued</t>
        </is>
      </c>
      <c r="B15" s="6" t="n">
        <v>100</v>
      </c>
    </row>
    <row r="16">
      <c r="A16" s="4" t="inlineStr">
        <is>
          <t>Conversion Of Promissory Notes Into Common Shares, Face Value</t>
        </is>
      </c>
      <c r="C16" s="6" t="n">
        <v>464580</v>
      </c>
      <c r="D16" s="6" t="n">
        <v>302203</v>
      </c>
    </row>
    <row r="17">
      <c r="A17" s="4" t="inlineStr">
        <is>
          <t>Conversion Of Promissory Notes Into Common Shares</t>
        </is>
      </c>
      <c r="C17" s="5" t="n">
        <v>196822079</v>
      </c>
      <c r="D17" s="5" t="n">
        <v>759908896</v>
      </c>
    </row>
    <row r="18">
      <c r="A18" s="4" t="inlineStr">
        <is>
          <t>Allocated Amount Of Share Capital In Connection With Promissory Note Conversions</t>
        </is>
      </c>
      <c r="C18" s="6" t="n">
        <v>515497</v>
      </c>
      <c r="D18" s="6" t="n">
        <v>1416024</v>
      </c>
    </row>
    <row r="19">
      <c r="A19" s="4" t="inlineStr">
        <is>
          <t>Stock Options Granted</t>
        </is>
      </c>
      <c r="F19" s="5" t="n">
        <v>5750000</v>
      </c>
    </row>
    <row r="20">
      <c r="A20" s="4" t="inlineStr">
        <is>
          <t>Stock Options Granted To Consultants</t>
        </is>
      </c>
      <c r="F20" s="5" t="n">
        <v>4250000</v>
      </c>
    </row>
    <row r="21">
      <c r="A21" s="4" t="inlineStr">
        <is>
          <t>Promissory Note Conversions</t>
        </is>
      </c>
      <c r="C21" s="5" t="n">
        <v>69761</v>
      </c>
    </row>
    <row r="22">
      <c r="A22" s="4" t="inlineStr">
        <is>
          <t>Promissory Note Issued</t>
        </is>
      </c>
      <c r="C22" s="6" t="n">
        <v>24043715</v>
      </c>
    </row>
    <row r="23">
      <c r="A23" s="4" t="inlineStr">
        <is>
          <t>Expiry Date</t>
        </is>
      </c>
      <c r="C23" s="4" t="inlineStr">
        <is>
          <t>Feb. 14,
		2027</t>
        </is>
      </c>
    </row>
    <row r="24">
      <c r="A24" s="4" t="inlineStr">
        <is>
          <t>Obligation To Pay Creditor Signing Amount</t>
        </is>
      </c>
      <c r="H24" s="6" t="n">
        <v>2500</v>
      </c>
    </row>
    <row r="25">
      <c r="A25" s="4" t="inlineStr">
        <is>
          <t>Escrow Shares Issued</t>
        </is>
      </c>
      <c r="H25" s="5" t="n">
        <v>1500</v>
      </c>
    </row>
    <row r="26">
      <c r="A26" s="4" t="inlineStr">
        <is>
          <t>Obligation To Pay Creditor Further Payment Dwac</t>
        </is>
      </c>
      <c r="G26" s="6" t="n">
        <v>5374</v>
      </c>
      <c r="H26" s="6" t="n">
        <v>7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UPPLEMENTAL CASH FLOW INFORMATION (Details) - CAD ($)</t>
        </is>
      </c>
      <c r="B1" s="2" t="inlineStr">
        <is>
          <t>12 Months Ended</t>
        </is>
      </c>
    </row>
    <row r="2">
      <c r="B2" s="2" t="inlineStr">
        <is>
          <t>Dec. 31, 2021</t>
        </is>
      </c>
      <c r="C2" s="2" t="inlineStr">
        <is>
          <t>Dec. 31, 2020</t>
        </is>
      </c>
    </row>
    <row r="3">
      <c r="A3" s="3" t="inlineStr">
        <is>
          <t>Change In Non-cash Working Capital Accounts</t>
        </is>
      </c>
    </row>
    <row r="4">
      <c r="A4" s="4" t="inlineStr">
        <is>
          <t>Gst Recoverable</t>
        </is>
      </c>
      <c r="B4" s="6" t="n">
        <v>-1002</v>
      </c>
      <c r="C4" s="6" t="n">
        <v>-1540</v>
      </c>
    </row>
    <row r="5">
      <c r="A5" s="4" t="inlineStr">
        <is>
          <t>Prepaid Expenses</t>
        </is>
      </c>
      <c r="B5" s="5" t="n">
        <v>23763</v>
      </c>
      <c r="C5" s="5" t="n">
        <v>0</v>
      </c>
    </row>
    <row r="6">
      <c r="A6" s="4" t="inlineStr">
        <is>
          <t>Trade And Other Payables</t>
        </is>
      </c>
      <c r="B6" s="5" t="n">
        <v>-12472</v>
      </c>
      <c r="C6" s="5" t="n">
        <v>25320</v>
      </c>
    </row>
    <row r="7">
      <c r="A7" s="4" t="inlineStr">
        <is>
          <t>Total</t>
        </is>
      </c>
      <c r="B7" s="5" t="n">
        <v>-35233</v>
      </c>
      <c r="C7" s="5" t="n">
        <v>26860</v>
      </c>
    </row>
    <row r="8">
      <c r="A8" s="3" t="inlineStr">
        <is>
          <t>Significant Non-cash Financing Activities</t>
        </is>
      </c>
    </row>
    <row r="9">
      <c r="A9" s="4" t="inlineStr">
        <is>
          <t>Shares Issued On Conversion Of Convertible Promissory Notes</t>
        </is>
      </c>
      <c r="B9" s="5" t="n">
        <v>585258</v>
      </c>
      <c r="C9" s="5" t="n">
        <v>1416023</v>
      </c>
    </row>
    <row r="10">
      <c r="A10" s="4" t="inlineStr">
        <is>
          <t>Total</t>
        </is>
      </c>
      <c r="B10" s="5" t="n">
        <v>585258</v>
      </c>
      <c r="C10" s="5" t="n">
        <v>1416023</v>
      </c>
    </row>
    <row r="11">
      <c r="A11" s="3" t="inlineStr">
        <is>
          <t>Other Information</t>
        </is>
      </c>
    </row>
    <row r="12">
      <c r="A12" s="4" t="inlineStr">
        <is>
          <t>Interest Paid</t>
        </is>
      </c>
      <c r="B12" s="5" t="n">
        <v>39182</v>
      </c>
      <c r="C12" s="5" t="n">
        <v>31621</v>
      </c>
    </row>
    <row r="13">
      <c r="A13" s="4" t="inlineStr">
        <is>
          <t>Income Taxes Paid</t>
        </is>
      </c>
      <c r="B13" s="6" t="n">
        <v>0</v>
      </c>
      <c r="C1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 (Details) - CAD ($)</t>
        </is>
      </c>
      <c r="B1" s="2" t="inlineStr">
        <is>
          <t>Dec. 31, 2021</t>
        </is>
      </c>
      <c r="C1" s="2" t="inlineStr">
        <is>
          <t>Dec. 31, 2020</t>
        </is>
      </c>
    </row>
    <row r="2">
      <c r="A2" s="3" t="inlineStr">
        <is>
          <t>INCOME TAX</t>
        </is>
      </c>
    </row>
    <row r="3">
      <c r="A3" s="4" t="inlineStr">
        <is>
          <t>Non-capital Loss</t>
        </is>
      </c>
      <c r="B3" s="6" t="n">
        <v>7645500</v>
      </c>
      <c r="C3" s="6" t="n">
        <v>7343728</v>
      </c>
    </row>
    <row r="4">
      <c r="A4" s="4" t="inlineStr">
        <is>
          <t>Capital Losses</t>
        </is>
      </c>
      <c r="B4" s="5" t="n">
        <v>29629</v>
      </c>
      <c r="C4" s="5" t="n">
        <v>29629</v>
      </c>
    </row>
    <row r="5">
      <c r="A5" s="4" t="inlineStr">
        <is>
          <t>Property And Equipment</t>
        </is>
      </c>
      <c r="B5" s="5" t="n">
        <v>100490</v>
      </c>
      <c r="C5" s="5" t="n">
        <v>100490</v>
      </c>
    </row>
    <row r="6">
      <c r="A6" s="4" t="inlineStr">
        <is>
          <t>Unrecognized Deductible Temporary Differences</t>
        </is>
      </c>
      <c r="B6" s="6" t="n">
        <v>7775619</v>
      </c>
      <c r="C6" s="6" t="n">
        <v>74738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3" customWidth="1" min="1" max="1"/>
    <col width="21" customWidth="1" min="2" max="2"/>
  </cols>
  <sheetData>
    <row r="1">
      <c r="A1" s="1" t="inlineStr">
        <is>
          <t>INCOME TAX (Details 1)</t>
        </is>
      </c>
      <c r="B1" s="2" t="inlineStr">
        <is>
          <t>12 Months Ended</t>
        </is>
      </c>
    </row>
    <row r="2">
      <c r="B2" s="2" t="inlineStr">
        <is>
          <t>Dec. 31, 2021CAD ($)</t>
        </is>
      </c>
    </row>
    <row r="3">
      <c r="A3" s="3" t="inlineStr">
        <is>
          <t>INCOME TAX (Details 1)</t>
        </is>
      </c>
    </row>
    <row r="4">
      <c r="A4" s="4" t="inlineStr">
        <is>
          <t>2026</t>
        </is>
      </c>
      <c r="B4" s="6" t="n">
        <v>313100</v>
      </c>
    </row>
    <row r="5">
      <c r="A5" s="4" t="inlineStr">
        <is>
          <t>2027</t>
        </is>
      </c>
      <c r="B5" s="5" t="n">
        <v>515300</v>
      </c>
    </row>
    <row r="6">
      <c r="A6" s="4" t="inlineStr">
        <is>
          <t>2028</t>
        </is>
      </c>
      <c r="B6" s="5" t="n">
        <v>367400</v>
      </c>
    </row>
    <row r="7">
      <c r="A7" s="4" t="inlineStr">
        <is>
          <t>2029</t>
        </is>
      </c>
      <c r="B7" s="5" t="n">
        <v>1157900</v>
      </c>
    </row>
    <row r="8">
      <c r="A8" s="4" t="inlineStr">
        <is>
          <t>2030</t>
        </is>
      </c>
      <c r="B8" s="5" t="n">
        <v>307400</v>
      </c>
    </row>
    <row r="9">
      <c r="A9" s="4" t="inlineStr">
        <is>
          <t>2031</t>
        </is>
      </c>
      <c r="B9" s="5" t="n">
        <v>301400</v>
      </c>
    </row>
    <row r="10">
      <c r="A10" s="4" t="inlineStr">
        <is>
          <t>2032</t>
        </is>
      </c>
      <c r="B10" s="5" t="n">
        <v>233000</v>
      </c>
    </row>
    <row r="11">
      <c r="A11" s="4" t="inlineStr">
        <is>
          <t>2033 To 2040</t>
        </is>
      </c>
      <c r="B11" s="5" t="n">
        <v>4450000</v>
      </c>
    </row>
    <row r="12">
      <c r="A12" s="4" t="inlineStr">
        <is>
          <t>Total</t>
        </is>
      </c>
      <c r="B12" s="6" t="n">
        <v>7645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2) - CAD ($)</t>
        </is>
      </c>
      <c r="B1" s="2" t="inlineStr">
        <is>
          <t>12 Months Ended</t>
        </is>
      </c>
    </row>
    <row r="2">
      <c r="B2" s="2" t="inlineStr">
        <is>
          <t>Dec. 31, 2021</t>
        </is>
      </c>
      <c r="C2" s="2" t="inlineStr">
        <is>
          <t>Dec. 31, 2020</t>
        </is>
      </c>
    </row>
    <row r="3">
      <c r="A3" s="3" t="inlineStr">
        <is>
          <t>INCOME TAX</t>
        </is>
      </c>
    </row>
    <row r="4">
      <c r="A4" s="4" t="inlineStr">
        <is>
          <t>Recovery Of Income Tax Calculated At The Statutory Rate Of 11% (2020 - 11%)</t>
        </is>
      </c>
      <c r="B4" s="6" t="n">
        <v>-48000</v>
      </c>
      <c r="C4" s="6" t="n">
        <v>-298306</v>
      </c>
    </row>
    <row r="5">
      <c r="A5" s="4" t="inlineStr">
        <is>
          <t>Deferred Tax Assets Not Recognized</t>
        </is>
      </c>
      <c r="B5" s="5" t="n">
        <v>64000</v>
      </c>
      <c r="C5" s="5" t="n">
        <v>-39649</v>
      </c>
    </row>
    <row r="6">
      <c r="A6" s="4" t="inlineStr">
        <is>
          <t>Impact Of Change In Substantively Enacted Tax Rates On Opening Deferred Tax Assets</t>
        </is>
      </c>
      <c r="B6" s="5" t="n">
        <v>-2000</v>
      </c>
      <c r="C6" s="5" t="n">
        <v>71680</v>
      </c>
    </row>
    <row r="7">
      <c r="A7" s="4" t="inlineStr">
        <is>
          <t>Other Permanent Differences</t>
        </is>
      </c>
      <c r="B7" s="5" t="n">
        <v>-110000</v>
      </c>
      <c r="C7" s="5" t="n">
        <v>266275</v>
      </c>
    </row>
    <row r="8">
      <c r="A8" s="4" t="inlineStr">
        <is>
          <t>Income Tax Expense</t>
        </is>
      </c>
      <c r="B8" s="6" t="n">
        <v>0</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CAD ($)</t>
        </is>
      </c>
      <c r="B1" s="2" t="inlineStr">
        <is>
          <t>Dec. 31, 2021</t>
        </is>
      </c>
      <c r="C1" s="2" t="inlineStr">
        <is>
          <t>Dec. 31, 2020</t>
        </is>
      </c>
    </row>
    <row r="2">
      <c r="A2" s="3" t="inlineStr">
        <is>
          <t>INCOME TAX</t>
        </is>
      </c>
    </row>
    <row r="3">
      <c r="A3" s="4" t="inlineStr">
        <is>
          <t>Non-capital Loss</t>
        </is>
      </c>
      <c r="B3" s="6" t="n">
        <v>7645500</v>
      </c>
      <c r="C3" s="6" t="n">
        <v>73437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IES TRANSACTIONS (Details) - CAD ($)</t>
        </is>
      </c>
      <c r="B1" s="2" t="inlineStr">
        <is>
          <t>12 Months Ended</t>
        </is>
      </c>
    </row>
    <row r="2">
      <c r="B2" s="2" t="inlineStr">
        <is>
          <t>Dec. 31, 2021</t>
        </is>
      </c>
      <c r="C2" s="2" t="inlineStr">
        <is>
          <t>Dec. 31, 2020</t>
        </is>
      </c>
    </row>
    <row r="3">
      <c r="A3" s="3" t="inlineStr">
        <is>
          <t>RELATED PARTIES TRANSACTIONS</t>
        </is>
      </c>
    </row>
    <row r="4">
      <c r="A4" s="4" t="inlineStr">
        <is>
          <t>Management Fees</t>
        </is>
      </c>
      <c r="B4" s="6" t="n">
        <v>169348</v>
      </c>
      <c r="C4" s="6" t="n">
        <v>1339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RELATED PARTIES TRANSACTIONS (Details Narrative)</t>
        </is>
      </c>
      <c r="B1" s="2" t="inlineStr">
        <is>
          <t>12 Months Ended</t>
        </is>
      </c>
    </row>
    <row r="2">
      <c r="B2" s="2" t="inlineStr">
        <is>
          <t>Dec. 31, 2021USD ($)</t>
        </is>
      </c>
      <c r="C2" s="2" t="inlineStr">
        <is>
          <t>Dec. 31, 2021CAD ($)</t>
        </is>
      </c>
      <c r="D2" s="2" t="inlineStr">
        <is>
          <t>Dec. 31, 2020USD ($)</t>
        </is>
      </c>
      <c r="E2" s="2" t="inlineStr">
        <is>
          <t>Dec. 31, 2020CAD ($)</t>
        </is>
      </c>
    </row>
    <row r="3">
      <c r="A3" s="3" t="inlineStr">
        <is>
          <t>RELATED PARTIES TRANSACTIONS</t>
        </is>
      </c>
    </row>
    <row r="4">
      <c r="A4" s="4" t="inlineStr">
        <is>
          <t>Advance From Shareholder</t>
        </is>
      </c>
      <c r="B4" s="6" t="n">
        <v>63535</v>
      </c>
      <c r="C4" s="6" t="n">
        <v>63535</v>
      </c>
      <c r="D4" s="6" t="n">
        <v>0</v>
      </c>
      <c r="E4" s="6" t="n">
        <v>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FINANCIAL RISK MANAGEMENT OBJECTIVES AND POLICIES (Details Narrative)</t>
        </is>
      </c>
      <c r="B1" s="2" t="inlineStr">
        <is>
          <t>Dec. 31, 2021CAD ($)</t>
        </is>
      </c>
    </row>
    <row r="2">
      <c r="A2" s="3" t="inlineStr">
        <is>
          <t>FINANCIAL RISK MANAGEMENT OBJECTIVES AND POLICIES (Details Narrative)</t>
        </is>
      </c>
    </row>
    <row r="3">
      <c r="A3" s="4" t="inlineStr">
        <is>
          <t>Working Capital Deficiency</t>
        </is>
      </c>
      <c r="B3" s="6" t="n">
        <v>-5467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CAPITAL MANAGEMENT (Details Narrative)</t>
        </is>
      </c>
      <c r="B1" s="2" t="inlineStr">
        <is>
          <t>Dec. 31, 2021CAD ($)</t>
        </is>
      </c>
    </row>
    <row r="2">
      <c r="A2" s="3" t="inlineStr">
        <is>
          <t>CAPITAL MANAGEMENT (Details Narrative)</t>
        </is>
      </c>
    </row>
    <row r="3">
      <c r="A3" s="4" t="inlineStr">
        <is>
          <t>Capital</t>
        </is>
      </c>
      <c r="B3" s="6" t="n">
        <v>9391778</v>
      </c>
    </row>
    <row r="4">
      <c r="A4" s="4" t="inlineStr">
        <is>
          <t>Working Capital Deficiency</t>
        </is>
      </c>
      <c r="B4" s="6" t="n">
        <v>-5467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t>
        </is>
      </c>
      <c r="B1" s="2" t="inlineStr">
        <is>
          <t>12 Months Ended</t>
        </is>
      </c>
    </row>
    <row r="2">
      <c r="B2" s="2" t="inlineStr">
        <is>
          <t>Dec. 31, 2021CAD ($)</t>
        </is>
      </c>
      <c r="C2" s="2" t="inlineStr">
        <is>
          <t>Dec. 31, 2020CAD ($)</t>
        </is>
      </c>
    </row>
    <row r="3">
      <c r="A3" s="3" t="inlineStr">
        <is>
          <t>Cash Provided By (used For):operating Activities</t>
        </is>
      </c>
    </row>
    <row r="4">
      <c r="A4" s="4" t="inlineStr">
        <is>
          <t>Net Income (loss) For The Year</t>
        </is>
      </c>
      <c r="B4" s="6" t="n">
        <v>436867</v>
      </c>
      <c r="C4" s="6" t="n">
        <v>2839260</v>
      </c>
    </row>
    <row r="5">
      <c r="A5" s="4" t="inlineStr">
        <is>
          <t>Loss For The Period From Discontinued Operations</t>
        </is>
      </c>
      <c r="B5" s="5" t="n">
        <v>0</v>
      </c>
      <c r="C5" s="5" t="n">
        <v>127637</v>
      </c>
    </row>
    <row r="6">
      <c r="A6" s="3" t="inlineStr">
        <is>
          <t>Non-cash Items</t>
        </is>
      </c>
    </row>
    <row r="7">
      <c r="A7" s="4" t="inlineStr">
        <is>
          <t>Accrued Interest On Promissory Notes</t>
        </is>
      </c>
      <c r="B7" s="5" t="n">
        <v>39182</v>
      </c>
      <c r="C7" s="5" t="n">
        <v>30785</v>
      </c>
    </row>
    <row r="8">
      <c r="A8" s="4" t="inlineStr">
        <is>
          <t>Unrealized Foreign Exchange (gain)</t>
        </is>
      </c>
      <c r="B8" s="5" t="n">
        <v>644</v>
      </c>
      <c r="C8" s="5" t="n">
        <v>-2658</v>
      </c>
    </row>
    <row r="9">
      <c r="A9" s="4" t="inlineStr">
        <is>
          <t>Accretion Expenses</t>
        </is>
      </c>
      <c r="B9" s="5" t="n">
        <v>129391</v>
      </c>
      <c r="C9" s="5" t="n">
        <v>137880</v>
      </c>
    </row>
    <row r="10">
      <c r="A10" s="4" t="inlineStr">
        <is>
          <t>Change In Fair Value Of Derivative Instruments</t>
        </is>
      </c>
      <c r="B10" s="5" t="n">
        <v>-1132174</v>
      </c>
      <c r="C10" s="5" t="n">
        <v>1995930</v>
      </c>
    </row>
    <row r="11">
      <c r="A11" s="4" t="inlineStr">
        <is>
          <t>Loss On Spin-out Of Subsidiary</t>
        </is>
      </c>
      <c r="B11" s="5" t="n">
        <v>0</v>
      </c>
      <c r="C11" s="5" t="n">
        <v>286570</v>
      </c>
    </row>
    <row r="12">
      <c r="A12" s="4" t="inlineStr">
        <is>
          <t>Gain On Write-off Of Promissory Note</t>
        </is>
      </c>
      <c r="B12" s="5" t="n">
        <v>0</v>
      </c>
      <c r="C12" s="5" t="n">
        <v>-151301</v>
      </c>
    </row>
    <row r="13">
      <c r="A13" s="4" t="inlineStr">
        <is>
          <t>Cash Flow Provided By(used For) Operating Activities Before Changes In Working Caoital</t>
        </is>
      </c>
      <c r="B13" s="5" t="n">
        <v>-526090</v>
      </c>
      <c r="C13" s="5" t="n">
        <v>-414417</v>
      </c>
    </row>
    <row r="14">
      <c r="A14" s="4" t="inlineStr">
        <is>
          <t>Change In Non-cash Working Capital Accounts</t>
        </is>
      </c>
      <c r="B14" s="5" t="n">
        <v>-35233</v>
      </c>
      <c r="C14" s="5" t="n">
        <v>26860</v>
      </c>
    </row>
    <row r="15">
      <c r="A15" s="4" t="inlineStr">
        <is>
          <t>Net Cash Used Continuing Operations</t>
        </is>
      </c>
      <c r="B15" s="5" t="n">
        <v>-561323</v>
      </c>
      <c r="C15" s="5" t="n">
        <v>-387557</v>
      </c>
    </row>
    <row r="16">
      <c r="A16" s="4" t="inlineStr">
        <is>
          <t>Net Cash From Discontinued Operations</t>
        </is>
      </c>
      <c r="B16" s="5" t="n">
        <v>0</v>
      </c>
      <c r="C16" s="5" t="n">
        <v>17078</v>
      </c>
    </row>
    <row r="17">
      <c r="A17" s="4" t="inlineStr">
        <is>
          <t>Cash Flows Provided By(usedfor)operatingactivities</t>
        </is>
      </c>
      <c r="B17" s="5" t="n">
        <v>-561323</v>
      </c>
      <c r="C17" s="5" t="n">
        <v>-370479</v>
      </c>
    </row>
    <row r="18">
      <c r="A18" s="3" t="inlineStr">
        <is>
          <t>Investing Activity</t>
        </is>
      </c>
    </row>
    <row r="19">
      <c r="A19" s="4" t="inlineStr">
        <is>
          <t>Net Cash Used In Investments In Discontinued Operations</t>
        </is>
      </c>
      <c r="B19" s="5" t="n">
        <v>0</v>
      </c>
      <c r="C19" s="5" t="n">
        <v>-145901</v>
      </c>
    </row>
    <row r="20">
      <c r="A20" s="4" t="inlineStr">
        <is>
          <t>Cash Flow Provided By(used For) Investing Activities</t>
        </is>
      </c>
      <c r="B20" s="5" t="n">
        <v>0</v>
      </c>
      <c r="C20" s="5" t="n">
        <v>-145901</v>
      </c>
    </row>
    <row r="21">
      <c r="A21" s="3" t="inlineStr">
        <is>
          <t>Financing Activities</t>
        </is>
      </c>
    </row>
    <row r="22">
      <c r="A22" s="4" t="inlineStr">
        <is>
          <t>Advances From Shareholders</t>
        </is>
      </c>
      <c r="B22" s="5" t="n">
        <v>63535</v>
      </c>
      <c r="C22" s="5" t="n">
        <v>0</v>
      </c>
    </row>
    <row r="23">
      <c r="A23" s="4" t="inlineStr">
        <is>
          <t>Net Proceeds On Issuance Of Class B Stock</t>
        </is>
      </c>
      <c r="B23" s="5" t="n">
        <v>0</v>
      </c>
      <c r="C23" s="5" t="n">
        <v>100</v>
      </c>
    </row>
    <row r="24">
      <c r="A24" s="4" t="inlineStr">
        <is>
          <t>Net Proceeds On Issuance Of Promissory Notes</t>
        </is>
      </c>
      <c r="B24" s="5" t="n">
        <v>536517</v>
      </c>
      <c r="C24" s="5" t="n">
        <v>403600</v>
      </c>
    </row>
    <row r="25">
      <c r="A25" s="4" t="inlineStr">
        <is>
          <t>Cash Flow Provided By(used For) Financing Activities</t>
        </is>
      </c>
      <c r="B25" s="5" t="n">
        <v>600052</v>
      </c>
      <c r="C25" s="5" t="n">
        <v>403700</v>
      </c>
    </row>
    <row r="26">
      <c r="A26" s="4" t="inlineStr">
        <is>
          <t>(decrease) In Cash</t>
        </is>
      </c>
      <c r="B26" s="5" t="n">
        <v>38729</v>
      </c>
      <c r="C26" s="5" t="n">
        <v>-112680</v>
      </c>
    </row>
    <row r="27">
      <c r="A27" s="4" t="inlineStr">
        <is>
          <t>Cash, Beginning Of The Year</t>
        </is>
      </c>
      <c r="B27" s="5" t="n">
        <v>476</v>
      </c>
      <c r="C27" s="5" t="n">
        <v>113156</v>
      </c>
    </row>
    <row r="28">
      <c r="A28" s="4" t="inlineStr">
        <is>
          <t>Cash, End Of The Year</t>
        </is>
      </c>
      <c r="B28" s="6" t="n">
        <v>39205</v>
      </c>
      <c r="C28" s="6" t="n">
        <v>4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5" customWidth="1" min="2" max="2"/>
    <col width="21" customWidth="1" min="3" max="3"/>
    <col width="27" customWidth="1" min="4" max="4"/>
    <col width="27" customWidth="1" min="5" max="5"/>
    <col width="21" customWidth="1" min="6" max="6"/>
    <col width="21" customWidth="1" min="7" max="7"/>
  </cols>
  <sheetData>
    <row r="1">
      <c r="A1" s="1" t="inlineStr">
        <is>
          <t>SUBSEQUENT EVENT (Details Narrative)</t>
        </is>
      </c>
      <c r="B1" s="2" t="inlineStr">
        <is>
          <t>1 Months Ended</t>
        </is>
      </c>
      <c r="D1" s="2" t="inlineStr">
        <is>
          <t>12 Months Ended</t>
        </is>
      </c>
    </row>
    <row r="2">
      <c r="B2" s="2" t="inlineStr">
        <is>
          <t>Feb. 28, 2022</t>
        </is>
      </c>
      <c r="C2" s="2" t="inlineStr">
        <is>
          <t>Oct. 25, 2021USD ($)</t>
        </is>
      </c>
      <c r="D2" s="2" t="inlineStr">
        <is>
          <t>Dec. 31, 2021CAD ($)shares</t>
        </is>
      </c>
      <c r="E2" s="2" t="inlineStr">
        <is>
          <t>Dec. 31, 2021USD ($)shares</t>
        </is>
      </c>
      <c r="F2" s="2" t="inlineStr">
        <is>
          <t>Dec. 31, 2020CAD ($)</t>
        </is>
      </c>
      <c r="G2" s="2" t="inlineStr">
        <is>
          <t>Feb. 01, 2022USD ($)</t>
        </is>
      </c>
    </row>
    <row r="3">
      <c r="A3" s="3" t="inlineStr">
        <is>
          <t>Statement [Line Items]</t>
        </is>
      </c>
    </row>
    <row r="4">
      <c r="A4" s="4" t="inlineStr">
        <is>
          <t>Promissory Note</t>
        </is>
      </c>
      <c r="G4" s="6" t="n">
        <v>10000</v>
      </c>
    </row>
    <row r="5">
      <c r="A5" s="4" t="inlineStr">
        <is>
          <t>Maturity Date</t>
        </is>
      </c>
      <c r="B5" s="4" t="inlineStr">
        <is>
          <t>Jul. 1,
		2022</t>
        </is>
      </c>
    </row>
    <row r="6">
      <c r="A6" s="4" t="inlineStr">
        <is>
          <t>Interest Or Principal Bearing Interest Rate</t>
        </is>
      </c>
      <c r="B6" s="4" t="inlineStr">
        <is>
          <t>3.00%</t>
        </is>
      </c>
    </row>
    <row r="7">
      <c r="A7" s="4" t="inlineStr">
        <is>
          <t>Proceeds From Issuance Of Convertible Notes</t>
        </is>
      </c>
      <c r="D7" s="6" t="n">
        <v>536517</v>
      </c>
      <c r="F7" s="6" t="n">
        <v>403600</v>
      </c>
    </row>
    <row r="8">
      <c r="A8" s="4" t="inlineStr">
        <is>
          <t>Convertible Promissory Note</t>
        </is>
      </c>
    </row>
    <row r="9">
      <c r="A9" s="3" t="inlineStr">
        <is>
          <t>Statement [Line Items]</t>
        </is>
      </c>
    </row>
    <row r="10">
      <c r="A10" s="4" t="inlineStr">
        <is>
          <t>Proceeds From Issuance Of Convertible Notes</t>
        </is>
      </c>
      <c r="D10" s="6" t="n">
        <v>490448</v>
      </c>
    </row>
    <row r="11">
      <c r="A11" s="4" t="inlineStr">
        <is>
          <t>Subsequent Event [Member] | Convertible Promissory Note</t>
        </is>
      </c>
    </row>
    <row r="12">
      <c r="A12" s="3" t="inlineStr">
        <is>
          <t>Statement [Line Items]</t>
        </is>
      </c>
    </row>
    <row r="13">
      <c r="A13" s="4" t="inlineStr">
        <is>
          <t>Proceeds From Issuance Of Convertible Notes</t>
        </is>
      </c>
      <c r="E13" s="6" t="n">
        <v>161250</v>
      </c>
    </row>
    <row r="14">
      <c r="A14" s="4" t="inlineStr">
        <is>
          <t>Common Stock Issued On Conversion Of Convertible Notes | shares</t>
        </is>
      </c>
      <c r="D14" s="5" t="n">
        <v>149440803</v>
      </c>
      <c r="E14" s="5" t="n">
        <v>149440803</v>
      </c>
    </row>
    <row r="15">
      <c r="A15" s="4" t="inlineStr">
        <is>
          <t>Subsequent Events [Member]</t>
        </is>
      </c>
    </row>
    <row r="16">
      <c r="A16" s="3" t="inlineStr">
        <is>
          <t>Statement [Line Items]</t>
        </is>
      </c>
    </row>
    <row r="17">
      <c r="A17" s="4" t="inlineStr">
        <is>
          <t>Interest Or Principal Bearing Interest Rate</t>
        </is>
      </c>
      <c r="C17" s="4" t="inlineStr">
        <is>
          <t>22.00%</t>
        </is>
      </c>
    </row>
    <row r="18">
      <c r="A18" s="4" t="inlineStr">
        <is>
          <t>Convertible Promissory Note Issued Value</t>
        </is>
      </c>
      <c r="C18" s="6" t="n">
        <v>77500</v>
      </c>
    </row>
    <row r="19">
      <c r="A19" s="4" t="inlineStr">
        <is>
          <t>Class A Common Shares Issued | shares</t>
        </is>
      </c>
      <c r="D19" s="5" t="n">
        <v>24043715</v>
      </c>
      <c r="E19" s="5" t="n">
        <v>24043715</v>
      </c>
    </row>
    <row r="20">
      <c r="A20" s="4" t="inlineStr">
        <is>
          <t>Proceeds From Convertible Promissory Note Issued</t>
        </is>
      </c>
      <c r="C20" s="6" t="n">
        <v>70000</v>
      </c>
    </row>
    <row r="21">
      <c r="A21" s="4" t="inlineStr">
        <is>
          <t>Lowest Closing Bid Price Percentage Rate</t>
        </is>
      </c>
      <c r="C21" s="4" t="inlineStr">
        <is>
          <t>61.00%</t>
        </is>
      </c>
    </row>
    <row r="22">
      <c r="A22" s="4" t="inlineStr">
        <is>
          <t>Convertible Promissory Note Bearing Interest Rate Per Annum Percentage</t>
        </is>
      </c>
      <c r="C22" s="4" t="inlineStr">
        <is>
          <t>12.00%</t>
        </is>
      </c>
    </row>
    <row r="23">
      <c r="A23" s="4" t="inlineStr">
        <is>
          <t>Range Of Prepayment Premium Percentage</t>
        </is>
      </c>
      <c r="C23" s="4" t="inlineStr">
        <is>
          <t>15% and 40%</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Dec. 31, 2021</t>
        </is>
      </c>
    </row>
    <row r="3">
      <c r="A3" s="3" t="inlineStr">
        <is>
          <t>NATURE AND CONTINUANCE OF OPERATIONS</t>
        </is>
      </c>
    </row>
    <row r="4">
      <c r="A4" s="4" t="inlineStr">
        <is>
          <t>Nature And Continuance Of Operations</t>
        </is>
      </c>
      <c r="B4" s="4" t="inlineStr">
        <is>
          <t>NOTE 1 – NATURE AND CONTINUANCE OF OPERATIONS Digatrade Financial Corp. (the “Company”) is governed by the Business Corporations Act (British Columbia). The head office, principal address, and records office of the Company are located at 1500 West Georgia Street, Suite 1300, Vancouver, British Columbia, Canada, V6C 2Z6. The Company’s common shares are listed on the NASDAQ Over-the-Counter Board (“OTCB”) exchange under the symbol “DIGAF”. In March 2015, the Company entered into an agreement with Mega Ideas Holdings Limited, dba ANX (“ANX”), a company incorporated and existing under the laws of Hong Kong. ANX owns a proprietary trading platform and provides operational support specializing in blockchain development services and exchange and transaction services for crypto-currencies. Effective October 17, 2018 the Company closed the online retail trading platform and shared liquidity order book with ANX International owing to low transaction volumes. The Company will continue to offer OTC trading for institutional customers and accredited traders while continuing to seek new opportunities within the blockchain and the financial technology sector. In February 2019, the Company entered into a Definitive Agreement with Securter Inc. (“Securter”), a private Canadian corporation that is developing a proprietary, patent-pending credit card payment platform to significantly increase the security of online credit card payment processing (Note 4). These consolidated financial statements have been prepared in accordance with International Financial Reporting Standards on the basis that the Company is a going concern and will be able to meet its obligations and continue its operations for its next fiscal year. Several conditions as set out below cast uncertainties on the Company’s ability to continue as a going concern. The outbreak of the COVID-19 virus and the worldwide pandemic has impacted the Company’s plans and activities. The Company may face disruption to operations, supply chain delays, travel and trade restrictions, and impacts on economic activity in affected countries or regions can be expected and are difficult to quantify. Regional disease outbreaks and pandemics represent a serious threat to hiring and maintaining a skilled workforce and could be a major health-care challenge for the Company. There can be no assurance that the Company’s personnel will not be impacted by these regional disease outbreaks and pandemics and ultimately that the Company would see its workforce productivity reduced or incur increased medical costs and insurance premiums as a result of these health risks. In addition, the pandemic has created a dramatic slowdown in the global economy. The duration of the outbreak and the resulting travel restrictions, social distancing recommendations, government response actions, business disruptions and business closures may have an impact on the Company’s operations and access to capital. There can be no assurance that the Company will not be impacted by adverse consequences that may be brought about by the pandemic’s impact on global industrial and financial markets which may reduce prices in general, share prices and financial liquidity thereby severely limiting access to essential capital. The Company’s ability to continue as a going concern is dependent upon the financial support from its creditors, shareholders, and related parties, its ability to obtain financing for its development projects, and upon the attainment of future profitable operations. The Company has not yet achieved profitable operations and has accumulated losses of $10,068,337 since inception and working capital deficiency of $546,798 as at December 31, 2021. Accordingly, the Company will need to raise additional funds through future issuance of securities or debt financing. Although the Company has raised funds in the past, there can be no assurance the Company will be able to raise sufficient funds in the future, in which case the Company may be unable to meet its obligations as they come due in the normal course of business. It is not possible to predict whether financing efforts will be successful or if the Company will attain a profitable level of operations. The current cash resources are not adequate to pay the Company’s accounts payable and to meet its minimum commitments at the date of these consolidated financial statements, including planned corporate and administrative expenses, and other project costs; accordingly, there is significant doubt about the Company’s ability to continue as a going concern. These consolidated financial statements do not give effect to adjustments that would be necessary to the carrying amounts and classifications of assets and liabilities should the Company be unable to continue as a going concer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 SIGNIFICANT ACCOUNTING POLICIES a) Basis of Presentation These consolidated financial statements have been prepared on a historical cost basis except for financial instruments classified as available-for-sale that have been measured at fair value. Cost is the fair value of the consideration given in exchange for net assets. b)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April 29, 2022. c) Basis of Consolidation These consolidated financial statements include the accounts of the Company and its subsidiaries (collectively, the “Company”). Intercompany balances and transactions are eliminated in preparing the consolidated financial statements. The following companies have been consolidated within these consolidated financial statements: Entity Country of Incorporation Voting Control Functional Currency Digatrade Financial Corp. Canada Parent Company Canadian Dollar Digatrade Limited Canada 100% Canadian Dollar Digatrade (UK) Limited United Kingdom 100% Pounds Sterling Digatrade Limited USA 100% US Dollar d) Foreign Currency These consolidated financial statements are presented in Canadian dollars, which is also the functional currency of the parent company. Each subsidiary determines its own functional currency (Note 2(c)) and items included in the financial statements of each subsidiary are measured using that functional currency. i) Transactions and Balances in Foreign Currenc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 at the date of the transaction and are not retranslated. Non-monetary items measured at fair value are translated using the exchange rate at the date when fair value was determined. ii) Foreign Operations On consolidation, the assets and liabilities of foreign operations are translated into Canadian dollars at the exchange rate prevailing at the reporting date and their revenues and expenses are translated at exchange rates prevailing at the dates of the transactions. The exchange differences arising on the translation are recognized in other comprehensive income and accumulated in the currency translation reserve in equity. On disposal of a foreign operation, the component of other comprehensive income relating to that particular foreign operation is recognized in earnings and recognized as part of the gain or loss on disposal. e) Financing and Finder’s Fees Financing and finder’s fees relating to financial instruments with a term of one year or less are expensed in the period incurred. For financial instruments with a term of over one year, the fees are netted against the financial instruments and amortized over the term of the financial instruments. f) Share Capital The Company records proceeds from share issuances, net of commissions and issuance costs. Shares issued for other than cash consideration are valued at either: (i) the fair value of the asset acquired or the fair value of the liability extinguished at the measurement date under current market conditions, or (ii) the quoted price on the Over-the-Counter Bulletin Board in the United States based on the earliest of: the date the shares are issued, or the date the agreement to issue the shares is reached. g) Loss per Share Basic loss per share is calculated by dividing net loss by the weighted average number of common shares issued and outstanding during the reporting period. Diluted loss per share is the same as basic loss per share, as the issuance of shares on the exercise of stock options and share purchase warrants is anti-dilutive. h) Share-Based Payments The fair value method of accounting is used for share-based payment transactions. Under this method, the cost of stock options and other share-based payments is recorded based on the estimated fair value using the Black-Scholes option-pricing model at the grant date and charged to profit over the vesting period. The amount recognized as an expense is adjusted to reflect the number of equity instruments expected to vest. Upon the exercise of stock options and other share-based payments, consideration received on the exercise of these equity instruments is recorded as share capital and the related share-based payment reserve is transferred to share capital. The fair value of unexercised equity instruments are transferred from reserve to retained earnings upon expiry. i) Income Taxes Tax expense recognized in profit or loss comprises the sum of deferred tax and current tax not recognized in other comprehensive income or directly in equity. i) Current Income Tax Current income tax assets and liabilities comprise those claims from, or obligations to,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i) Deferred Income Tax Deferred income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j) Revenue Recognition Revenue is comprised of consulting fees and commissions earned on trades executed on the digital currency trading platform. Consulting fee income is recognized as the consulting services are provided. Commission is considered earned when a trade is completed by the Company’s customers. As the platform is not yet fully live, commissions and consulting fees earned have been accounted for as a recovery of development costs incurred. k) Financial Instruments The following is the Company’s accounting policy for financial instruments under IFRS 9: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table shows the classification under IFRS 9: Financial assets/liabilities Classification Cash FVTPL Trade and Other payables Amortized cost Convertible Promissory Notes Amortized cost Promissory Notes Amortized cost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Comprehensive Income. Realized and unrealized gains and losses arising from changes in the fair value of the financial assets and liabilities held at FVTPL are included in the Consolidated Statements of Comprehensive Income in the period in which they arise. (iii)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Comprehensive Income, as an impairment gain or loss, the amount of expected credit losses (or reversal) that is required to adjust the loss allowance at the reporting date to the amount that is required to be recognized. l) Non-Controlling Interest Non-controlling interest in the Company’s less than wholly owned subsidiary is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m) Accounting Standards Effective January 1, 2021 Amendments to IAS 1 In January 2020, the IASB issued amendments to clarify the requirements for classifying liabilities as current or non-current. The amendments specify that the conditions that exist at the end of a reporting period are those which will be used to determine if a right to defer settlement of a liability exists. The amendments also clarify the situations that are considered a settlement of a liability. The amendments are effective January 1, 2022, with early adoption permitted. The amendments are to be applied retrospectively. The Company does not intend to early adopt these amendments and is currently assessing the impact of these amendmen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SIGNIFICANT ACCOUNTING JUDGMENTS, ESTIMATES AND ASSUMPTIONS</t>
        </is>
      </c>
    </row>
    <row r="4">
      <c r="A4" s="4" t="inlineStr">
        <is>
          <t>Significant Accounting Judgments, Estimates And Assumptions</t>
        </is>
      </c>
      <c r="B4" s="4" t="inlineStr">
        <is>
          <t>NOTE 3 – SIGNIFICANT ACCOUNTING JUDGMENTS, ESTIMATES AND ASSUMPTIONS In the application of the Company’s accounting policies which are described in Note 2,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Deferred Tax Assets Deferred tax assets, including those arising from unutilized tax losse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Share-based Compensation The fair value of share-based compensation is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volatility of share prices, changes in subjective input assumptions can materially affect the fair value estimate. Impairment of Assets An impairment loss is recognized for the amount by which the asset’s or cash generating unit’s carrying amount exceeds its recoverable amount. To determine the recoverable amount, management estimates expected future cash flows from each asset or cash-generating unit and determines a suitable interest rate in order to calculate the present value of those cash flows. In the process of measuring expected future cash flows, management makes assumptions about future operating results. In addition, when determining the applicable discount rate, estimation is involved in determining the appropriate adjustments to market risk and asset-specific risk factors. These assumptions relate to future events and circumstances. Actual results may vary and may cause significant adjustments to the Company’s assets within the next financial year. Fair Value of the Embedded Derivatives in the Convertible Debentures The Company has determined that its functional currency is the Canadian dollar and has issued convertible debentures with face value in US dollars. Furthermore, the Company conversion feature of the 2018, 2019 and 2020 convertible debentures failed the fixed-for-fixed equity classification provision due to the debentures being denominated in a foreign currency and a variable number of shares being issuable. As such, the convertible debentures consisted of a liability component (“financial liability”) and an embedded derivative conversion feature (“derivative liability”) and contra asset account of deferred derivative loss due to significant amount of fair value of the derivative liability at inception in excess of the net proceeds. The net proceeds of these convertible bonds were first allocated to the fair value of the derivative liability. As the fair value of the derivative liability at inception exceeds the net proceeds, the indication of significant loss at inception exists. As a result, nominal values of US$1,000 per newly issued convertible bonds were allocated to the financial liability. The remaining balance was set up as deferred derivative loss as a contra asset account. The deferred derivative losses were then amortized to profit and loss over the life of the convertible bonds. Subsequent changes in fair value of the conversion feature were recognized at FVTPL. The Company measures the fair value of the embedded derivative by reference to the fair value on the convertible debenture issuance date with an estimated life ending on the convertible debenture maturity date and revalues them at each reporting date. In determining the fair value of the embedded derivatives, the Company used the Black-Scholes option pricing model with the following assumptions: average volatility rate; market price at the reporting date; risk-free interest rate; the remaining expected life of the embedded derivatives and an exchange rate at the reporting date. The inputs used in the Black-Scholes model are taken from observable markets. Changes to assumptions used can affect the amounts recognized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TER SYSTEMS INC.</t>
        </is>
      </c>
      <c r="B1" s="2" t="inlineStr">
        <is>
          <t>12 Months Ended</t>
        </is>
      </c>
    </row>
    <row r="2">
      <c r="B2" s="2" t="inlineStr">
        <is>
          <t>Dec. 31, 2021</t>
        </is>
      </c>
    </row>
    <row r="3">
      <c r="A3" s="3" t="inlineStr">
        <is>
          <t>SECURTER SYSTEMS INC.</t>
        </is>
      </c>
    </row>
    <row r="4">
      <c r="A4" s="4" t="inlineStr">
        <is>
          <t>Securter Systems Inc.</t>
        </is>
      </c>
      <c r="B4" s="4" t="inlineStr">
        <is>
          <t>NOTE 4 – SECURTER SYSTEMS INC. On February 26, 2019, the Company entered into an agreement with Securter Inc., in terms of which a newly formed corporation, Securter Systems Inc. (“SSI”) would acquire all the assets and liabilities of Securter Inc. Upon incorporation, SSI issued 25,937,594 Class A common shares (“Original Class A Common Shares”) to the shareholders of Securter Inc. and 100,000 Class B common shares to the Company. Each Class B common share is non-participating and carries 1,000 votes. The Company shall have the right to purchase up to 30.3% Original Class A Common Shares of SSI at a price of US$0.23 per share for a total purchase consideration of up to US$3,000,000. As at December 31, 2019, SSI had 26,064,546 Original Class A Common Shares issued and outstanding whereby the Company held 126,951 of Original Class A Common Shares of SSI. Together with the Company’s holding in Class B common shares, the Company held a voting interest of 79.4% and a participating economic interest of 0.49% as at December 31, 2019. During the period January 1, 2020 to September 8, 2020, SSI issued a further 733,482 Original Class A Common Shares to the Company, giving the Company a voting interest of 79.1% and a participating economic interest of 3.13% or 860,433 Original Class A Common Shares in SSI as at September 8, 2020. On September 8, 2020, SSI effected a reorganization of its capital structure. All the issued and outstanding Original Class A Common Shares and Class B shares of SSI were cancelled, and new Class A shares (“New Class A Common Shares”) were issued. As a result of the reorganization, the Company received 4,396,000 New Class A Common Shares or 16% ownership of SSI in exchange for the Company’s return of its 860,433 Original Class A Common Shares and its 100,000 Class B common shares. Consequently, the Company ceased to hold voting control of SSI on September 8, 2020. The reorganization is accounted for as the disposition of SSI, the subsidiary by the Company. The fair value of the consideration received, the 4,396,000 New Class Common Shares or 16% economic interest in SSI is estimated at $Nil. This is based on the early stage of the business project of SSI and the uncertainty of ability to finance the development cost to commercialization of SSI’s business project. As of the date of disposal on September 8, 2020, the carrying value of SSI net assets and the loss on the spin-out are as follows: September 8, 2020 $ Intangible assets 29,840 Total non-current assets 29,840 Cash 17,086 Sales tax receivable 12,730 Total current assets 29,816 Accounts payable and accrued liabilities (31,095 ) Loan from non-controlling shareholders (29,380 ) Total current liabilities (60,475 ) Total net liabilities (819 ) The Company’s share of net assets 286,570 Non-controlling interest’s share of net liabilities (287,389 ) Total net liabilities (819 ) Cash consideration received - Cash and cash equivalent disposal of (17,086 ) Net cash (disposal of) (17,086 ) Fair value of consideration received - The Company’s share of net assets (286,570 ) Loss on Spin-out of SSI (286,570 ) January 1 to September 8, 2020 January 1 to December 31, 2019 $ $ LOSS FOR THE PERIODS FROM DISCONTINUED OPERATIONS EXPENSES Accounting, Audit and Legal 5,720 67,837 Advertising and Promotion - 74,669 Consulting Fees 12,739 16,200 Development Costs 97,579 - Exchange Rate Loss 2,371 - Interest and Bank Charges 297 137 General and Administration Expenses 2,700 - Salaries 6,231 - 127,637 158,843 January 1 to September 8, 2020 January 1 to December 31, 2019 CASH PROVIDED BY (USED FOR): $ $ DISCONTINUED OPERATIONS ACTIVITIES Net Loss for the Periods (127,637 ) (158,843 ) Adjustments for: Operating expenses contributed by shareholders 126,843 158,923 (794 ) 80 Non-Cash Items: Change in amounts receivable (12,659 ) (72 ) Change in trade and other payables 30,531 - Net cash from (used in) discontinued operations 17,078 8 INCREASE IN CASH 17,078 8 Cash, Beginning of the Period 8 - CASH, END OF THE PERIOD 17,086 8 During the year ended December 31, 2020, the Company had net cash used in the investment activities related to SSI: Cash used in investing activities related to Securter System Inc.: Cash invested in Securter Systems Inc. (128,815 ) (158,923 ) Unspent cash balance in Securter Systems Inc. end of December 31, 2019 - 8 Securter Systems Inc.’s cash disposed on deconsolidation (17,086 ) - Net cash (used in) investment in discontinued operations (145,901 ) (158,9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9:48:17Z</dcterms:created>
  <dcterms:modified xmlns:dcterms="http://purl.org/dc/terms/" xmlns:xsi="http://www.w3.org/2001/XMLSchema-instance" xsi:type="dcterms:W3CDTF">2022-05-05T19:48:17Z</dcterms:modified>
</cp:coreProperties>
</file>